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densed Consolidate" sheetId="2" r:id="rId2"/>
    <s:sheet name="Unaudited Condensed Consolidat3" sheetId="3" r:id="rId3"/>
    <s:sheet name="Unaudited Condensed Consolidat4" sheetId="4" r:id="rId4"/>
    <s:sheet name="Unaudited Condensed Consolidat5" sheetId="5" r:id="rId5"/>
    <s:sheet name="Unaudited Condensed Consolidat6" sheetId="6" r:id="rId6"/>
    <s:sheet name="Unaudited Condensed Consolidat7" sheetId="7" r:id="rId7"/>
    <s:sheet name="Unaudited Condensed Consolidat8" sheetId="8" r:id="rId8"/>
    <s:sheet name="Nature of Business" sheetId="9" r:id="rId9"/>
    <s:sheet name="Financial Statement Presentatio" sheetId="10" r:id="rId10"/>
    <s:sheet name="Investments and Fair Value Disc" sheetId="11" r:id="rId11"/>
    <s:sheet name="Acquisitions" sheetId="12" r:id="rId12"/>
    <s:sheet name="Goodwill" sheetId="13" r:id="rId13"/>
    <s:sheet name="Deferred Revenue" sheetId="14" r:id="rId14"/>
    <s:sheet name="Software Licenses" sheetId="15" r:id="rId15"/>
    <s:sheet name="Borrowings" sheetId="16" r:id="rId16"/>
    <s:sheet name="Stock-based Compensation" sheetId="17" r:id="rId17"/>
    <s:sheet name="Commitments and Contingencies" sheetId="18" r:id="rId18"/>
    <s:sheet name="Taxes" sheetId="19" r:id="rId19"/>
    <s:sheet name="Income per share data" sheetId="20" r:id="rId20"/>
    <s:sheet name="Segment and Geographic Informat" sheetId="21" r:id="rId21"/>
    <s:sheet name="Financial Statement Presentat22" sheetId="22" r:id="rId22"/>
    <s:sheet name="Investments and Fair Value Di23" sheetId="23" r:id="rId23"/>
    <s:sheet name="Acquisitions (Tables)" sheetId="24" r:id="rId24"/>
    <s:sheet name="Goodwill (Tables)" sheetId="25" r:id="rId25"/>
    <s:sheet name="Deferred Revenue (Tables)" sheetId="26" r:id="rId26"/>
    <s:sheet name="Borrowings (Tables)" sheetId="27" r:id="rId27"/>
    <s:sheet name="Stock-based Compensation (Table" sheetId="28" r:id="rId28"/>
    <s:sheet name="Income per share data (Tables)" sheetId="29" r:id="rId29"/>
    <s:sheet name="Segment and Geographic Inform30" sheetId="30" r:id="rId30"/>
    <s:sheet name="Investments and Fair Value Di31" sheetId="31" r:id="rId31"/>
    <s:sheet name="Investments and Fair Value Di32" sheetId="32" r:id="rId32"/>
    <s:sheet name="Investments and Fair Value Di33" sheetId="33" r:id="rId33"/>
    <s:sheet name="Acquisitions - Additional Infor" sheetId="34" r:id="rId34"/>
    <s:sheet name="Acquisitions - Fair Value of th" sheetId="35" r:id="rId35"/>
    <s:sheet name="Acquisitions - Pro Forma Financ" sheetId="36" r:id="rId36"/>
    <s:sheet name="Goodwill (Details)" sheetId="37" r:id="rId37"/>
    <s:sheet name="Deferred Revenue - Schedule of " sheetId="38" r:id="rId38"/>
    <s:sheet name="Software Licenses - Additional " sheetId="39" r:id="rId39"/>
    <s:sheet name="Borrowings - Additional Informa" sheetId="40" r:id="rId40"/>
    <s:sheet name="Borrowings - Convertible Senior" sheetId="41" r:id="rId41"/>
    <s:sheet name="Borrowings - Summary of Interes" sheetId="42" r:id="rId42"/>
    <s:sheet name="Borrowings - Aggregate Maturiti" sheetId="43" r:id="rId43"/>
    <s:sheet name="Stock-based Compensation - Addi" sheetId="44" r:id="rId44"/>
    <s:sheet name="Stock-based Compensation - Summ" sheetId="45" r:id="rId45"/>
    <s:sheet name="Stock-based Compensation - Su46" sheetId="46" r:id="rId46"/>
    <s:sheet name="Stock-based Compensation - Su47" sheetId="47" r:id="rId47"/>
    <s:sheet name="Stock-based Compensation - Su48" sheetId="48" r:id="rId48"/>
    <s:sheet name="Taxes - Additional Information " sheetId="49" r:id="rId49"/>
    <s:sheet name="Income per share data - Summary" sheetId="50" r:id="rId50"/>
    <s:sheet name="Income per share data - Additio" sheetId="51" r:id="rId51"/>
    <s:sheet name="Segment and Geographic Inform52" sheetId="52" r:id="rId52"/>
  </s:sheets>
  <s:definedNames/>
  <s:calcPr calcId="124519" calcMode="auto" fullCalcOnLoad="1"/>
</s:workbook>
</file>

<file path=xl/sharedStrings.xml><?xml version="1.0" encoding="utf-8"?>
<sst xmlns="http://schemas.openxmlformats.org/spreadsheetml/2006/main" uniqueCount="520">
  <si>
    <t>Document and Entity Information - shares</t>
  </si>
  <si>
    <t>6 Months Ended</t>
  </si>
  <si>
    <t>Jun. 30, 2016</t>
  </si>
  <si>
    <t>Jul. 28, 2016</t>
  </si>
  <si>
    <t>Document Document And Entity Information [Abstract]</t>
  </si>
  <si>
    <t>Entity Registrant Name</t>
  </si>
  <si>
    <t>BROADSOFT, INC.</t>
  </si>
  <si>
    <t>Entity Central Index Key</t>
  </si>
  <si>
    <t>Current Fiscal Year End Date</t>
  </si>
  <si>
    <t>--12-31</t>
  </si>
  <si>
    <t>Entity Filer Category</t>
  </si>
  <si>
    <t>Large Accelerated Filer</t>
  </si>
  <si>
    <t>Document Type</t>
  </si>
  <si>
    <t>10-Q</t>
  </si>
  <si>
    <t>Document Period End Date</t>
  </si>
  <si>
    <t>Jun. 30,
		2016</t>
  </si>
  <si>
    <t>Document Fiscal Year Focus</t>
  </si>
  <si>
    <t>Document Fiscal Period Focus</t>
  </si>
  <si>
    <t>Q2</t>
  </si>
  <si>
    <t>Amendment Flag</t>
  </si>
  <si>
    <t>false</t>
  </si>
  <si>
    <t>Entity Common Stock, Shares Outstanding</t>
  </si>
  <si>
    <t>Unaudited Condensed Consolidated Balance Sheets - USD ($) $ in Thousands</t>
  </si>
  <si>
    <t>Dec. 31, 2015</t>
  </si>
  <si>
    <t>Current assets:</t>
  </si>
  <si>
    <t>Cash and cash equivalents</t>
  </si>
  <si>
    <t>Short-term investments</t>
  </si>
  <si>
    <t>Accounts receivable, net of allowance for doubtful accounts of $65 and $85 at June 30, 2016 and December 31, 2015, respectively</t>
  </si>
  <si>
    <t>Other current assets</t>
  </si>
  <si>
    <t>Total current assets</t>
  </si>
  <si>
    <t>Long-term assets:</t>
  </si>
  <si>
    <t>Property and equipment, net</t>
  </si>
  <si>
    <t>Long-term investments</t>
  </si>
  <si>
    <t>Intangible assets, net</t>
  </si>
  <si>
    <t>Goodwill</t>
  </si>
  <si>
    <t>Deferred tax assets</t>
  </si>
  <si>
    <t>Other long-term assets</t>
  </si>
  <si>
    <t>Total long-term assets</t>
  </si>
  <si>
    <t>Total assets</t>
  </si>
  <si>
    <t>Current liabilities:</t>
  </si>
  <si>
    <t>Accounts payable and accrued expenses</t>
  </si>
  <si>
    <t>Deferred revenue, current</t>
  </si>
  <si>
    <t>Total current liabilities</t>
  </si>
  <si>
    <t>Convertible senior notes</t>
  </si>
  <si>
    <t>Deferred revenue</t>
  </si>
  <si>
    <t>Other long-term liabilities</t>
  </si>
  <si>
    <t>Total liabilities</t>
  </si>
  <si>
    <t>Commitments and contingencies</t>
  </si>
  <si>
    <t xml:space="preserve"> </t>
  </si>
  <si>
    <t>Stockholders’ equity:</t>
  </si>
  <si>
    <t>Preferred stock, $0.01 par value per share; 5,000,000 shares authorized at June 30, 2016 and December 31, 2015; no shares issued and outstanding at June 30, 2016 and December 31, 2015</t>
  </si>
  <si>
    <t>Common stock, par value $0.01 per share; 100,000,000 shares authorized at June 30, 2016 and December 31, 2015; 29,736,368 and 29,080,197 shares issued and outstanding at June 30, 2016 and December 31, 2015, respectively.</t>
  </si>
  <si>
    <t>Additional paid-in capital</t>
  </si>
  <si>
    <t>Accumulated other comprehensive loss</t>
  </si>
  <si>
    <t>Accumulated deficit</t>
  </si>
  <si>
    <t>Total stockholders’ equity</t>
  </si>
  <si>
    <t>Total liabilities and stockholders’ equity</t>
  </si>
  <si>
    <t>Unaudited Condensed Consolidated Balance Sheets (Parenthetical) - USD ($) $ in Thousands</t>
  </si>
  <si>
    <t>Statement of Financial Position [Abstract]</t>
  </si>
  <si>
    <t>Allowance for doubtful accoun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Unaudited Condensed Consolidated Statements of Operations - USD ($) shares in Thousands, $ in Thousands</t>
  </si>
  <si>
    <t>3 Months Ended</t>
  </si>
  <si>
    <t>Jun. 30, 2015</t>
  </si>
  <si>
    <t>Revenue:</t>
  </si>
  <si>
    <t>License software</t>
  </si>
  <si>
    <t>Subscription and maintenance support</t>
  </si>
  <si>
    <t>Professional services and other</t>
  </si>
  <si>
    <t>Total revenue</t>
  </si>
  <si>
    <t>Cost of revenue:</t>
  </si>
  <si>
    <t>Total cost of revenue</t>
  </si>
  <si>
    <t>Gross profit</t>
  </si>
  <si>
    <t>Operating expenses:</t>
  </si>
  <si>
    <t>Sales and marketing</t>
  </si>
  <si>
    <t>Research and development</t>
  </si>
  <si>
    <t>General and administrative</t>
  </si>
  <si>
    <t>Total operating expenses</t>
  </si>
  <si>
    <t>Income (loss) from operations</t>
  </si>
  <si>
    <t>Other expense:</t>
  </si>
  <si>
    <t>Interest expense</t>
  </si>
  <si>
    <t>Interest income</t>
  </si>
  <si>
    <t>Other, net</t>
  </si>
  <si>
    <t>Total other expense, net</t>
  </si>
  <si>
    <t>Loss before income taxes</t>
  </si>
  <si>
    <t>Provision for (benefit from) income taxes</t>
  </si>
  <si>
    <t>Net loss</t>
  </si>
  <si>
    <t>Net loss per common share:</t>
  </si>
  <si>
    <t>Basic and diluted (in dollars per share)</t>
  </si>
  <si>
    <t>Weighted average common shares outstanding:</t>
  </si>
  <si>
    <t>Basic and diluted (in shares)</t>
  </si>
  <si>
    <t>Stock-based compensation expense included above:</t>
  </si>
  <si>
    <t>Stock-based compensation expense</t>
  </si>
  <si>
    <t>Cost of revenue</t>
  </si>
  <si>
    <t>Unaudited Condensed Consolidated Statements of Comprehensive Income (Loss) - USD ($) $ in Thousands</t>
  </si>
  <si>
    <t>Statement of Comprehensive Income [Abstract]</t>
  </si>
  <si>
    <t>Other comprehensive income (loss), net of tax:</t>
  </si>
  <si>
    <t>Foreign currency translation adjustment</t>
  </si>
  <si>
    <t>Unrealized gain (loss) on investments</t>
  </si>
  <si>
    <t>Total other comprehensive income (loss), net of tax</t>
  </si>
  <si>
    <t>Comprehensive loss</t>
  </si>
  <si>
    <t>Unaudited Condensed Consolidated Statements of Stockholders' Equity - USD ($) shares in Thousands, $ in Thousands</t>
  </si>
  <si>
    <t>Total</t>
  </si>
  <si>
    <t>Common Stock Par Value $0.01 Per Share</t>
  </si>
  <si>
    <t>Additional Paid-in Capital</t>
  </si>
  <si>
    <t>Accumulated Other Comprehensive Loss</t>
  </si>
  <si>
    <t>Accumulated Deficit</t>
  </si>
  <si>
    <t>Beginning Balance at Dec. 31, 2014</t>
  </si>
  <si>
    <t>Beginning Balance (in shares) at Dec. 31, 2014</t>
  </si>
  <si>
    <t>Increase (Decrease) in Stockholders' Equity [Roll Forward]</t>
  </si>
  <si>
    <t>Issuance of common stock for exercise of stock options and vesting of RSUs and PSUs, net of effect of withholding tax</t>
  </si>
  <si>
    <t>Issuance of common stock for exercise of stock options and vesting of RSUs and PSUs, net of effect of withholding tax (in shares)</t>
  </si>
  <si>
    <t>Tax windfall benefits on exercises of stock options</t>
  </si>
  <si>
    <t>Unrealized gain on investments</t>
  </si>
  <si>
    <t>Ending Balance at Jun. 30, 2015</t>
  </si>
  <si>
    <t>Ending Balance (in shares) at Jun. 30, 2015</t>
  </si>
  <si>
    <t>Beginning Balance at Dec. 31, 2015</t>
  </si>
  <si>
    <t>Beginning Balance (in shares) at Dec. 31, 2015</t>
  </si>
  <si>
    <t>Ending Balance at Jun. 30, 2016</t>
  </si>
  <si>
    <t>Ending Balance (in shares) at Jun. 30, 2016</t>
  </si>
  <si>
    <t>Unaudited Condensed Consolidated Statements of Stockholders' Equity Unaudited Condensed Consolidated Statements of Stockholder's Equity (Parenthetical) - $ / shares</t>
  </si>
  <si>
    <t>Statement of Stockholders' Equity [Abstract]</t>
  </si>
  <si>
    <t>Unaudited Condensed Consolidated Statements of Cash Flows - USD ($) $ in Thousands</t>
  </si>
  <si>
    <t>Cash flows from operating activities:</t>
  </si>
  <si>
    <t>Adjustment to reconcile net loss to net cash provided by operating activities:</t>
  </si>
  <si>
    <t>Depreciation and amortization</t>
  </si>
  <si>
    <t>Amortization of software licenses</t>
  </si>
  <si>
    <t>Provision for doubtful accounts</t>
  </si>
  <si>
    <t>Benefit from deferred income taxes</t>
  </si>
  <si>
    <t>Excess tax benefit related to stock-based compensation</t>
  </si>
  <si>
    <t>Non-cash interest expense on convertible senior notes</t>
  </si>
  <si>
    <t>Changes in operating assets and liabilities, net of acquisitions:</t>
  </si>
  <si>
    <t>Accounts receivable</t>
  </si>
  <si>
    <t>Other current and long-term assets</t>
  </si>
  <si>
    <t>Accounts payable, accrued expenses and other long-term liabilities</t>
  </si>
  <si>
    <t>Current and long-term deferred revenue</t>
  </si>
  <si>
    <t>Net cash provided by operating activities</t>
  </si>
  <si>
    <t>Cash flows from investing activities:</t>
  </si>
  <si>
    <t>Additions to property and equipment</t>
  </si>
  <si>
    <t>Payments for acquisitions, net of cash acquired</t>
  </si>
  <si>
    <t>Purchases of marketable securities</t>
  </si>
  <si>
    <t>Proceeds from sale of marketable securities</t>
  </si>
  <si>
    <t>Proceeds from maturities of marketable securities</t>
  </si>
  <si>
    <t>Net cash used in investing activities</t>
  </si>
  <si>
    <t>Cash flows from financing activities:</t>
  </si>
  <si>
    <t>Proceeds from the exercise of stock options</t>
  </si>
  <si>
    <t>Taxes paid on vesting of RSUs</t>
  </si>
  <si>
    <t>Net cash provided by (used in) financing activities</t>
  </si>
  <si>
    <t>Effect of exchange rate changes on cash and cash equivalents</t>
  </si>
  <si>
    <t>Net decrease in cash and cash equivalents</t>
  </si>
  <si>
    <t>Cash and cash equivalents, beginning of period</t>
  </si>
  <si>
    <t>Cash and cash equivalents, end of period</t>
  </si>
  <si>
    <t>Nature of Business</t>
  </si>
  <si>
    <t>Accounting Policies [Abstract]</t>
  </si>
  <si>
    <t>Nature of Business BroadSoft, Inc. (“BroadSoft” or the “Company”), a Delaware corporation, was formed in 1998. The Company is the leading global provider of software and services that enable telecommunications service providers to deliver hosted, cloud-based Unified Communications, or UC, to their enterprise customers.</t>
  </si>
  <si>
    <t>Financial Statement Presentation</t>
  </si>
  <si>
    <t>Financial Statement Presentation Principles of Consolidation The accompanying unaudited condensed consolidated financial statements include the accounts and results of operations of the Company and its wholly owned subsidiaries. All intercompany balances and transactions have been eliminated in the accompanying unaudited condensed consolidated financial statements. Interim Financial Presentation The accompanying unaudited condensed consolidated financial statements and footnotes have been prepared in accordance with United States generally accepted accounting principles (“U.S. GAAP”) as contained in the Financial Accounting Standards Board (“FASB”) Accounting Standards Codification for interim financial information and Article 10 of Regulation S-X issued by the United States Securities and Exchange Commission (the “SEC”). Accordingly, they do not include all the information and footnotes required by U.S. GAAP for annual fiscal reporting periods. In the opinion of management, the interim financial information includes all adjustments of a normal recurring nature necessary for a fair statement of the financial position, results of operations, comprehensive income (loss), changes in stockholders’ equity and cash flows. The results of operations for the three and six months ended June 30, 2016 are not necessarily indicative of results that may be expected for the year ending December 31, 2016 or any other period. The accompanying condensed consolidated financial statements are unaudited and should be read in conjunction with the audited consolidated financial statements and notes thereto included in the Company’s Form 10-K for the fiscal year ended December 31, 2015 filed with the SEC on February 29, 2016. Use of Estimates The preparation of financial statements in conformity with U.S. GAAP requires management to make estimates and assumptions that affect the reported amounts of assets and liabilities at the date of the financial statements and the reported amounts of revenues and expenses during the reporting period. Actual amounts could differ from these estimates. Recent Accounting Pronouncements In May 2014, the FASB issued Accounting Standards Update 2014-09, Revenue from Contracts with Customers: Topic 606 ("ASU 2014-09"), which supersede nearly all existing revenue recognition guidance under U.S. GAAP. The standard's core principle is to recognize revenue when promised goods or services are transferred to customers in an amount that reflects the consideration that is expected to be received for those goods or services. The standard defines a five step process to achieve this core principle and, in doing so, it is possible more judgment and estimates may be required within the revenue recognition process than are required under existing U.S. GAAP, including identifying performance obligations in the contract, estimating the amount of variable consideration to include in the transaction price and allocating the transaction price to each separate performance obligation. The standard allows entities to apply either of two adoption methods: (a) retrospective application to each prior reporting period presented with the option to elect certain practical expedients as defined within ASU 2014-09; or (b) retrospective application with the cumulative effect of initially applying the standard recognized at the date of initial application and providing certain additional disclosures as defined per ASU 2014-09. In August 2015, the FASB issued Accounting Standards Update 2015-14, Revenue from Contracts with Customers: Topic 606 ("ASU 2015-14"), which defers the effective date for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The Company is evaluating the impact of adopting this new standard on its financial statements and the method of adoption. In February 2016, the FASB issued Accounting Standards Update 2016-02, Leases: Topic 842 ("ASU 2016-02"), which provided updated guidance on lease accounting. ASU 2016-02 is effective for annual reporting periods beginning after December 15, 2018, including interim periods within that annual period, with early adoption permitted. The Company is evaluating the impact of adopting this new standard on its financial statements. In March 2016, the FASB issued Accounting Standards Update 2016-09, Compensation-Stock Compensation: Topic 718 ("ASU 2016-09"), which provides updated guidance on several aspects of the accounting for share-based payment transactions. ASU 2016-09 is effective for annual reporting periods beginning after December 15, 2016, including interim periods within those annual periods, with early adoption permitted. The Company is evaluating the impact of adopting this new standard on its financial statements.</t>
  </si>
  <si>
    <t>Investments and Fair Value Disclosures</t>
  </si>
  <si>
    <t>Fair Value Disclosures [Abstract]</t>
  </si>
  <si>
    <t>Investments and Fair Value Disclosures Investments in Marketable Securities Marketable securities that the Company does not intend to hold to maturity are classified as available-for-sale, are carried at fair value and are included on the Company’s balance sheet as either short-term or long-term investments depending on their maturity. Investments with original maturities greater than three months that mature less than one year from the consolidated balance sheet date are classified as short-term investments. Investments with maturities greater than one year from the consolidated balance sheet date are classified as long-term investments. Available-for-sale investments are marked-to-market at the end of each reporting period, with unrealized holding gains or losses, which represent temporary changes in the fair value of the investment, reflected in accumulated other comprehensive loss, a separate component of stockholders’ equity. The Company’s primary objective when investing excess cash is preservation of principal. The following table summarizes the Company’s investments: June 30, 2016 Contracted Maturity Carrying Value (in thousands) Money market funds demand $ 91,759 Total cash equivalents $ 91,759 U.S. agency notes 138 - 365 days $ 49,807 Commercial paper 117 - 154 days 16,637 Corporate bonds 12 - 358 days 59,148 Total short-term investments $ 125,592 U.S. agency notes 457 - 654 days $ 49,237 Corporate bonds 379 - 664 days 43,629 Total long-term investments $ 92,866 The following table summarizes the Company's investments at June 30, 2016 (in thousands): Cost Gross Unrealized Gains Gross Unrealized Losses Fair Value U.S. agency notes $ 98,865 $ 179 $ — $ 99,044 Commercial paper 16,637 — — 16,637 Corporate bonds 102,525 264 (12 ) 102,777 Total investments $ 218,027 $ 443 $ (12 ) $ 218,458 The following table summarizes the Company's investments at December 31, 2015 (in thousands): Cost Gross Unrealized Gains Gross Unrealized Losses Fair Value U.S. agency notes $ 83,977 $ — $ (334 ) $ 83,643 Corporate bonds 91,537 2 (266 ) 91,273 Total investments $ 175,514 $ 2 $ (600 ) $ 174,916 Fair Value The following table summarizes the carrying and fair value of the Company’s financial assets (in thousands): June 30, 2016 December 31, 2015 Carrying Value Fair Value Carrying Value Fair Value Assets Cash equivalents and certificates of deposit* $ 91,759 $ 91,759 $ 123,170 $ 123,170 Short and long-term investments 218,458 218,458 174,916 174,916 Total assets $ 310,217 $ 310,217 $ 298,086 $ 298,086 * Excludes $46.8 million and $52.7 million of operating cash balances as of June 30, 2016 and December 31, 2015 , respectively. The carrying amounts of the Company’s other financial instruments, accounts receivable, accounts payable and accrued expenses, approximate their respective fair values due to their short-term nature. (See Note 8 Borrowings for additional information on the fair value of debt.) The Company uses a three-tier fair value measurement hierarchy to classify and disclose all assets and liabilities measured at fair value on a recurring basis, as well as assets and liabilities measured at fair value on a non-recurring basis, in periods subsequent to their initial measurement. The three tiers are defined as follows: • Level 1 . Observable inputs based on unadjusted quoted prices in active markets for identical instruments and include the Company’s investments in money market funds and certificates of deposit; • Level 2 . Inputs valued using quoted market prices for similar instruments, nonbinding market prices that are corroborated by observable market data and include the Company’s investments and marketable securities in U.S. agency notes, commercial paper and corporate bonds; and • Level 3 . Unobservable inputs for which there is little or no market data, which require the Company to develop its own assumptions. Assets Measured at Fair Value on a Recurring Basis The Company evaluates its financial assets subject to fair value measurements on a recurring basis to determine the appropriate level of classification for each reporting period. This determination requires significant judgments to be made. There were no transfers between classification levels during the periods. The following tables summarize the values (in thousands): June 30, Level 1 Level 2 Level 3 Money market funds $ 91,759 $ 91,759 $ — $ — Total cash equivalents and certificates of deposit* 91,759 91,759 — — U.S. agency notes 99,044 — 99,044 — Commercial paper 16,637 — 16,637 — Corporate bonds 102,777 — 102,777 — Total investments 218,458 — 218,458 — Total cash equivalents, certificates of deposit and investments $ 310,217 $ 91,759 $ 218,458 $ — December 31, 2015 Level 1 Level 2 Level 3 Money market funds $ 123,170 $ 123,170 $ — $ — Total cash equivalents and certificates of deposit* 123,170 123,170 — — U.S. agency notes 83,643 — 83,643 — Corporate bonds 91,273 — 91,273 — Total investments 174,916 — 174,916 — Total cash equivalents, certificates of deposit and investments $ 298,086 $ 123,170 $ 174,916 $ — * Excludes $46.8 million and $52.7 million of operating cash balances as of June 30, 2016 and December 31, 2015 , respectively. Assets Measured at Fair Value on a Nonrecurring Basis The Company measures certain assets, including property and equipment, goodwill and intangible assets, at fair value on a nonrecurring basis. These assets are recognized at fair value when they are deemed to be impaired. During the six months ended June 30, 2016 and 2015 , there were no assets or liabilities measured at fair value on a nonrecurring basis subsequent to their initial recognition.</t>
  </si>
  <si>
    <t>Acquisitions</t>
  </si>
  <si>
    <t>Business Combinations [Abstract]</t>
  </si>
  <si>
    <t>Acquisitions Transera Communications, Inc. On February 4, 2016, the Company completed its acquisition of all of the stock of Transera Communications, Inc. ("Transera"), which was renamed BroadSoft Contact Center, Inc. Transera provides cloud-based contact center software and the acquisition enables the Company to offer its customers a comprehensive cloud contact center portfolio that is complementary to, and integrates with, its BroadWorks and BroadCloud platform. The total consideration paid for Transera was $19.8 million , which was funded with cash on hand. The Company incurred $0.5 million of transaction costs for financial advisory and legal services related to the acquisition, which costs are included in general and administrative expenses as incurred, in the Company’s condensed consolidated statements of operations. The condensed consolidated financial statements include the results of Transera from the date of acquisition. The purchase price has been allocated to the assets acquired and liabilities assumed based on fair values as of the acquisition date. The following table summarizes the fair value of the assets acquired and liabilities assumed at the acquisition date of February 4, 2016 (in thousands): Cash and cash equivalents $ 365 Accounts receivable 1,623 Prepaid and other assets 285 Property and equipment 155 Deferred tax assets 3,348 Trade name 160 Customer relationships 4,100 Developed technology 3,050 Goodwill 7,973 Deferred revenue (111 ) Accounts payable and accrued expenses (1,148 ) Total consideration $ 19,800 The trade name represents the fair value of the Transera trade name that the Company intends to use for a fixed period of time. Customer relationships represent the fair value of the underlying relationships and agreements with Transera customers. Developed technology represents the fair value of Transera's intellectual property. The trade name, customer relationships and developed technology are being amortized on a straight-line basis over a period of three years, seven years and five years, respectively, which in general reflects the estimated cash flows to be generated from such assets. The weighted-average amortization period for depreciable intangible assets acquired is approximately six years. The excess of purchase consideration over the fair value of the net tangible and identifiable intangible assets acquired of $8.0 million was recorded as goodwill. The goodwill balance is attributable to the assembled workforce and the synergies expected as a result of the acquisition. In accordance with U.S. GAAP, goodwill associated with this acquisition will not be amortized but will be tested for impairment on an annual basis. Goodwill associated with this acquisition is not deductible for tax purposes. Pro Forma Financial Information for Acquisition of Transera (unaudited) Transera contributed revenue of $3.6 million and a net loss of $1.6 million for the period from the date of acquisition to June 30, 2016 . The unaudited pro forma statement of operations data below gives effect to the acquisition of Transera as if it had occurred on January 1, 2015. The following data includes adjustments for amortization of intangible assets and acquisition costs. This pro forma data is presented for information purposes only and does not purport to be indicative of the results of future operations or of the results that would have occurred had the acquisition taken place on January 1, 2015. Three Months Ended Six Months Ended 2016 2015 2016 2015 (In thousands, except per share data) Revenue $ 82,925 $ 66,757 $ 156,061 $ 124,791 Net loss (2,469 ) (6,132 ) (4,088 ) (9,335 ) Net loss per share: Basic and diluted $ (0.08 ) $ (0.21 ) $ (0.14 ) $ (0.32 )</t>
  </si>
  <si>
    <t>Goodwill and Intangible Assets Disclosure [Abstract]</t>
  </si>
  <si>
    <t>Goodwill The following table provides a summary of the changes in the carrying amounts of goodwill (in thousands): Balance as of December 31, 2015 $ 72,275 Increase in goodwill related to acquisitions 8,873 Other (1,128 ) Balance as of June 30, 2016 $ 80,020 The increase in goodwill related to acquisitions consists of $8.0 million of goodwill related to the acquisition of Transera in February 2016 and $0.9 million of goodwill related to the acquisition of an enterprise messaging-based team communication and collaboration software application company in May 2016. Any change in the goodwill amounts resulting from foreign currency translations are presented as “Other” in the above table.</t>
  </si>
  <si>
    <t>Deferred Revenue</t>
  </si>
  <si>
    <t>Revenue Recognition [Abstract]</t>
  </si>
  <si>
    <t>Deferred Revenue Deferred revenue represents amounts billed to or collected from customers for which the related revenue has not been recognized because one or more of the revenue recognition criteria have not been met. The current portion of deferred revenue is expected to be recognized as revenue within 12 months from the balance sheet date. Deferred revenue consisted of the following (in thousands): June 30, December 31, License software $ 26,798 $ 33,200 Subscription and maintenance support 60,381 61,399 Professional services and other 20,126 16,455 Total $ 107,305 $ 111,054 Current portion $ 100,712 $ 106,483 Non-current portion 6,593 4,571 Total $ 107,305 $ 111,054</t>
  </si>
  <si>
    <t>Software Licenses</t>
  </si>
  <si>
    <t>Software Licenses The Company has entered into an agreement with a third-party that provides the Company the right to distribute its software on an unlimited basis through December 2020. For the period from June 2012 to May 2016, the Company had a fixed cost associated with these distribution rights of $10.2 million , which was amortized to cost of revenue over the four -year period beginning in June 2012, based on the straight line method. For the period from June 2016 to December 2020, the Company has a fixed cost associated with these distribution rights of $17.3 million , and to the extent billed license software revenue over the extended term exceeds $850 million , the Company would be required to pay additional fees. The $17.3 million is being amortized to cost of revenue over the extended term beginning June 2016, based on the straight line method. Amortization expense related to this agreement was $0.7 million and $0.6 million for the three months ended June 30, 2016 and 2015 , respectively and $1.4 million and $1.3 million for the six months ended June 30, 2016 and 2015 , respectively.</t>
  </si>
  <si>
    <t>Borrowings</t>
  </si>
  <si>
    <t>Debt Disclosure [Abstract]</t>
  </si>
  <si>
    <t>Borrowings 2022 Convertible Senior Notes In September 2015, the Company issued $201.3 million aggregate principal amount of 1.00% convertible senior notes due in 2022 (the “2022 Notes”). The 2022 Notes are general unsecured obligations of the Company, with interest payable semi-annually in cash at a rate of 1.00% per annum, and will mature on September 1, 2022, unless earlier converted, redeemed or repurchased. The 2022 Notes may be converted by the holders at their option on any day prior to the close of business on the business day immediately preceding June 1, 2022 only under the following circumstances: (a) during any calendar quarter commencing after the calendar quarter ended on December 31, 2015 (and only during such calendar quarter), if the last reported sale price of the common stock for at least 20 trading days (whether or not consecutive) during the period of 30 consecutive trading days ending on the last trading day of the immediately preceding calendar quarter is greater than or equal to 130% of the conversion price on each applicable trading day; (b) during the five business day period after any ten consecutive trading day period (the “measurement period”) in which the trading price, as defined in the indenture governing the 2022 Notes (the "2022 Indenture"), per $1,000 principal amount of 2022 Notes for each trading day of the measurement period was less than 98% of the product of the last reported sale price of the Company's common stock and the conversion rate on each such trading day; (c) if the Company calls any or all of the 2022 Notes for redemption, at any time prior to the close of business on the second scheduled trading day immediately preceding the relevant redemption date; or (d) upon the occurrence of specified corporate events. The 2022 Notes will be convertible, regardless of the foregoing circumstances, at any time from, and including, June 1, 2022 through the second scheduled trading day immediately preceding the maturity date. The initial conversion rate for the 2022 Notes is 25.8249 shares of the Company’s common stock per $1,000 principal amount of 2022 Notes, equivalent to a conversion price of approximately $38.72 per share of common stock. The conversion rate will be subject to adjustment in some events, but will not be adjusted for any accrued and unpaid interest. In addition, following certain corporate events that occur prior to the maturity date or if the Company issues a notice of redemption on or after September 1, 2019 as described below, the Company will increase the conversion rate for a holder who elects to convert its 2022 Notes in connection with such a corporate event or during the related redemption period in certain circumstances. Upon conversion, the Company will pay or deliver, as the case may be, cash, shares of the Company's common stock or a combination of cash and shares of the Company's common stock, at the Company's election. It is the Company's current intent to settle conversions through combination settlement with a specified dollar amount per $1,000 principal amount of 2022 Notes of $1,000 . While the 2022 Notes were not convertible as of June 30, 2016 , if the 2022 Notes were convertible, shares would have been distributed upon conversion because the conversion price was below the stock price as of such date. Holders of the 2022 Notes may require the Company to repurchase some or all of the 2022 Notes for cash upon a fundamental change, as defined in the 2022 Indenture, at a repurchase price equal to 100% of the principal amount of the 2022 Notes being repurchased, plus any accrued and unpaid interest up to, but excluding, the relevant repurchase date. The Company may not redeem the 2022 Notes prior to September 1, 2019. Beginning September 1, 2019, the Company may redeem for cash all or a portion of the 2022 Notes, at the Company's option, if the last reported sale price of the common stock is equal to or greater than 140% of the conversion price then in effect for at least 20 trading days (whether or not consecutive) during any 30 consecutive trading day period (including the last trading day of such period) ending within the five trading days immediately preceding the date on which the Company provides notice of redemption, at a redemption price equal to 100% of the principal amount of the 2022 Notes to be redeemed, plus accrued and unpaid interest to, but excluding, the redemption date. No sinking fund is provided for the 2022 Notes. The Company has separately accounted for the liability and equity components of the convertible debt instrument by allocating the gross proceeds from the issuance of the 2022 Notes between the liability component and the embedded conversion option, or equity component. This allocation was done by first estimating an interest rate at the time of issuance for similar notes that do not include the embedded conversion option. This interest rate, estimated at 7.4% , was used to compute the initial fair value of the liability component of $131.3 million . The excess of the gross proceeds received from the issuance of the 2022 Notes over the initial amount allocated to the liability component of $70.0 million was allocated to the embedded conversion option, or equity component. This excess is reported as a debt discount and will be subsequently amortized as interest expense, using the interest method, through September 2022, the maturity date of the 2022 Notes. Offering costs, consisting of the initial purchasers’ discount and offering expenses payable by the Company, were $6.4 million . These offering costs were allocated to the liability component and the equity component based on the relative valuations of such components. As a result, $4.2 million of the offering costs were classified as debt issuance costs and recorded on the balance sheet as a deduction from the carrying amount of the debt liability. The remaining $2.2 million of offering costs were allocated to the equity component. The fair value of the 2022 Notes as of June 30, 2016 and December 31, 2015 was $242.7 million and $221.1 million , respectively. The carrying amount of the equity component of the 2022 Notes was $62.9 million at June 30, 2016 . The unamortized offering costs classified as debt issuance costs and recorded as a direct deduction to the carrying amount of the debt liability at June 30, 2016 were $3.7 million , which are being amortized as interest expense through the September 2022 maturity date of the 2022 Notes. 2018 Convertible Senior Notes In June 2011, the Company issued $120.0 million aggregate principal amount of 1.50% convertible senior notes due in 2018 (the “2018 Notes”). The 2018 Notes are senior unsecured obligations of the Company, with interest payable semi-annually in cash at a rate of 1.50% per annum, and will mature on July 1, 2018 , unless earlier repurchased, redeemed or converted. Concurrently with the closing of the 2022 Notes offering, the Company repurchased $50.9 million principal amount of the 2018 Notes in privately negotiated transactions for an aggregate purchase price of $53.4 million . The Company recorded an extinguishment loss of $4.2 million on the repurchase, including $0.5 million associated with unamortized issuance costs. This loss was recorded in other expense within the consolidated statement of operations. The remaining purchase price was allocated between the liability component and the equity component based upon the fair value of the debt immediately prior to the repurchase at $42.4 million and $6.8 million , respectively. The 2018 Notes may be converted by the holders at their option on any day prior to the close of business on the scheduled trading day immediately preceding April 1, 2018 only under the following circumstances: (a) during the five business-day period after any ten consecutive trading-day period (the “measurement period”) in which the trading price per 2018 Note for each day of that measurement period was less than 98% of the product of the last reported sale price of the Company’s common stock and the applicable conversion rate on each such day; (b) during any calendar quarter (and only during such quarter) after the calendar quarter ended June 30, 2012, if the last reported sale price of the common stock for 20 or more trading days in a period of 30 consecutive trading days ending on the last trading day of the immediately preceding calendar quarter exceeds 130% of the applicable conversion price in effect on the last trading day of the immediately preceding calendar quarter; (c) upon the occurrence of specified corporate events; or (d) if the Company calls the 2018 Notes for redemption. The 2018 Notes will be convertible, regardless of the foregoing circumstances, at any time from, and including, April 1, 2018 through the second scheduled trading day immediately preceding the maturity date. The initial conversion rate for the 2018 Notes is 23.8126 shares of the Company’s common stock per $1,000 principal amount of 2018 Notes, equivalent to a conversion price of approximately $41.99 per share of common stock. The conversion price will be subject to adjustment in some events, but will not be adjusted for accrued interest. In addition, if a make-whole fundamental change, as defined in the indenture governing the 2018 Notes (the “2018 Indenture”), occurs prior to the maturity date, the Company will in some cases increase the conversion rate for a holder that elects to convert its 2018 Notes in connection with such make-whole fundamental change. Upon conversion, the Company will pay cash up to the aggregate principal amount of the 2018 Notes to be converted and deliver shares of the common stock in respect of the remainder, if any, of the conversion obligation in excess of the aggregate principal amount of the 2018 Notes being converted. While the 2018 Notes were not convertible as of June 30, 2016 , if the 2018 Notes were convertible, no shares would have been distributed upon conversion because the conversion price was above the stock price as of such date. Holders of the 2018 Notes may require the Company to repurchase some or all of the 2018 Notes for cash, subject to certain exceptions, upon a fundamental change, as defined in the 2018 Indenture, at a repurchase price equal to 100% of the principal amount of the 2018 Notes being repurchased, plus any accrued and unpaid interest up to but excluding the relevant repurchase date. Beginning July 1, 2015, the Company may redeem for cash all or part of the 2018 Notes (except for the 2018 Notes that the Company is required to repurchase as described above) if the last reported sale price of the common stock exceeds 140% of the applicable conversion price for 20 or more trading days in a period of 30 consecutive trading days ending on the trading day immediately prior to the date of the redemption notice. The redemption price will equal the sum of 100% of the principal amount of the 2018 Notes to be redeemed, plus accrued and unpaid interest, plus a “make-whole premium” payment. The Company must make the make-whole premium payments on all 2018 Notes called for redemption prior to the maturity date, including 2018 Notes converted after the date the Company delivered the notice of redemption. The Company has separately accounted for the liability and equity components of the convertible debt instrument by allocating the gross proceeds from the issuance of the 2018 Notes between the liability component and the embedded conversion option, or equity component. This allocation was done by first estimating an interest rate at the time of issuance for similar notes that do not include the embedded conversion option. This interest rate, estimated at 8% , was used to compute the initial fair value of the liability component of $79.4 million . The excess of the gross proceeds received from the issuance of the 2018 Notes over the initial amount allocated to the liability component, of $40.6 million , was allocated to the embedded conversion option, or equity component. This excess is reported as a debt discount and subsequently amortized as interest expense, using the interest method, through July 2018, the maturity date of the 2018 Notes. Offering costs, consisting of the initial purchasers’ discount and offering expenses payable by the Company, were $4.3 million . These offering costs were allocated to the liability component and the equity component based on the relative valuations of such components. As a result, $2.9 million of the offering costs were classified as debt issuance costs and recorded on the balance sheet in other assets. The remaining $1.4 million of offering costs were allocated to the equity component. The fair value of the 2018 Notes as of June 30, 2016 and December 31, 2015 was $78.7 million and $75.3 million , respectively. The carrying amount of the equity component of the 2018 Notes was $8.0 million at June 30, 2016 . The unamortized offering costs classified as debt issuance costs and recorded as a direct deduction to the carrying amount of the debt liability at June 30, 2016 were $0.5 million , which is being amortized as interest expense through the July 2018 maturity date of the 2018 Notes. The following table shows the amounts recorded within the Company’s financial statements with respect to the combined 2022 Notes and the 2018 Notes (collectively, the "Notes") (in thousands): June 30, December 31, 2015 Convertible debt principal $ 270,355 $ 270,355 Unamortized debt discount (71,626 ) (77,440 ) Unamortized debt issuance costs (4,167 ) (4,584 ) Net carrying amount of convertible debt $ 194,562 $ 188,331 The following table presents the interest expense recognized related to the Notes (in thousands): Three Months Ended Six Months Ended 2016 2015 2016 2015 Contractual interest expense $ 783 $ 450 $ 1,548 $ 900 Amortization of debt issuance costs 208 101 417 203 Accretion of debt discount 2,936 1,475 5,814 2,913 Net interest expense $ 3,927 $ 2,026 $ 7,779 $ 4,016 Fair value for the Company’s borrowings is estimated using quoted market prices of the Notes at June 30, 2016 , quoted market prices for similar instruments and by observable market data. The Company believes its creditworthiness and the financial market in which it operates have not materially changed since entering into the arrangements. If measured at fair value in the financial statements, long-term debt would be classified as Level 2 in the fair value hierarchy. The aggregate maturities of borrowings as of June 30, 2016 were as follows (in thousands): 2016 - 2017 $ — 2018 69,105 2019 — 2020 and thereafter 201,250 $ 270,355</t>
  </si>
  <si>
    <t>Stock-based Compensation</t>
  </si>
  <si>
    <t>Disclosure of Compensation Related Costs, Share-based Payments [Abstract]</t>
  </si>
  <si>
    <t>Stock-based Compensation Equity Incentive Plans In 1999, the Company adopted the 1999 Stock Incentive Plan (the “1999 Plan”). The 1999 Plan provided for the grant of incentive stock options, nonqualified stock options, restricted stock awards and stock appreciation rights. The 1999 Plan terminated in June 2009 whereby no new options or awards are permitted to be granted. In April 2009, the Company adopted the 2009 Equity Incentive Plan. This plan provides for the grant of incentive stock options, nonqualified stock options, restricted stock awards, restricted stock units (“RSUs”) and stock appreciation rights. In June 2010, in connection with the Company’s initial public offering (“IPO”), the 2009 Equity Incentive Plan was amended and restated to provide for, among other things, annual increases in the share reserve (as amended and restated, the “2009 Plan”). The term of stock-based grants is up to ten years , except that certain stock-based grants made after 2005 have a term of five years . For grants made under the 2009 Plan prior to January 1, 2015, the requisite vesting period is typically four years and for grants made subsequent to January 1, 2015, the requisite vesting period is typically three years . On each of January 1, 2015 and 2016 , 1,250,000 shares were added to the 2009 Plan. At June 30, 2016 , the Company had 768,916 shares of common stock available for issuance under the 2009 Plan. Stock-based compensation expense recognized by the Company was as follows (in thousands): Three Months Ended Six Months Ended 2016 2015 2016 2015 Stock options $ 2,099 $ 1,758 $ 4,147 $ 3,351 Restricted stock units 11,263 11,050 19,565 15,989 Performance stock units 250 986 574 1,890 Total recognized stock-based compensation expense $ 13,612 $ 13,794 $ 24,286 $ 21,230 Stock Options The following table presents summary information related to stock options: Number of Options Outstanding Weighted Average Exercise Price Weighted Average Remaining Contractual Term (years) Aggregate Intrinsic Value (in thousands) Balance, December 31, 2015 1,998,875 $ 29.48 Granted 382,950 33.50 Exercised (299,489 ) 32.43 Forfeited (89,660 ) 30.60 Expired (9,123 ) 32.77 Balance, June 30, 2016 1,983,553 $ 29.74 7.51 $22,407 Vested at June 30, 2016 916,394 $ 27.44 5.87 $12,453 During the six months ended June 30, 2016 and 2015 , the Company granted stock options with a weighted-average grant date fair value of $15.45 and $15.24 , respectively. For the six months ended June 30, 2016 and 2015 , the intrinsic value of stock options exercised was $2.6 million and $3.5 million , respectively, and cash received from stock options exercised was $9.7 million and $2.5 million , respectively. At June 30, 2016 , unrecognized stock-based compensation expense, net of estimated forfeitures, related to unvested stock options was $14.4 million , which is scheduled to be recognized over a weighted average period of 2.07 years. To the extent the actual forfeiture rate is different than what the Company has anticipated at June 30, 2016 , stock-based compensation expense will be different from expectations. Restricted Stock Units The following table presents a summary of activity for RSUs (excluding RSUs that are subject to performance-based vesting conditions (“PSUs”)): Number of RSUs Weighted Average Grant Date Fair Value Balance, December 31, 2015 1,512,022 $ 33.19 Granted 1,395,994 37.76 Vested (489,694 ) 33.49 Forfeited (75,971 ) 33.71 Balance, June 30, 2016 2,342,351 $ 35.83 The RSUs generally vest over three or four years from the vesting commencement date and on vesting the holder receives one share of common stock for each RSU. At June 30, 2016 , unrecognized stock-based compensation expense, net of estimated forfeitures, related to unvested RSUs was $70.0 million , which is scheduled to be recognized over a weighted average period of 2.12 years. To the extent the actual forfeiture rate is different than what the Company has anticipated at June 30, 2016 , stock-based compensation expense will be different from expectations. Performance Stock Units The following table presents a summary of activity for PSUs: Number of PSUs Weighted Average Grant Date Fair Value Balance, December 31, 2015 550,088 $ 26.87 Granted — — Vested (70,065 ) 32.96 Forfeited (1,641 ) 23.72 Balance, June 30, 2016 478,382 $ 25.99 The PSUs generally vest over three or four years from the vesting commencement date, subject to the satisfaction of certain performance conditions, and on vesting the holder receives one share of common stock for each PSU. At June 30, 2016 , unrecognized stock-based compensation expense, net of estimated forfeitures, related to unvested PSUs was $0.3 million , which is scheduled to be recognized over a weighted average period of 0.58 years. To the extent the actual forfeiture rate is different than what the Company has anticipated at June 30, 2016 , stock-based compensation expense will be different from expectations. Tax Benefits In accordance with the FASB’s guidance on stock-based compensation, the Company elected the alternative transition method (short cut method) provided for calculating the tax effects of stock-based compensation. The alternative transition method includes simplified methods to establish the beginning balance of the additional paid-in capital pool (“APIC pool”) related to the tax effects of employee stock-based compensation, and to determine the subsequent impact on the APIC pool and consolidated statements of cash flows related to the tax effect of employee stock-based compensation awards that are outstanding upon adoption. As of June 30, 2016 , the balance of the Company’s APIC pool related to tax windfall benefits from stock option exercises was $10.8 million . The Company applies a with-and-without approach in determining its intra-period allocation of tax expense or benefit attributable to stock-based compensation deductions. Tax deductions in excess of previously recorded benefits (windfalls) included in net operating loss carryforwards but not reflected in deferred tax assets were $37.2 million and $50.4 million at June 30, 2016 and December 31, 2015 , respectively.</t>
  </si>
  <si>
    <t>Commitments and Contingencies</t>
  </si>
  <si>
    <t>Commitments and Contingencies Disclosure [Abstract]</t>
  </si>
  <si>
    <t>Commitments and Contingencies In the normal course of business, the Company enters into contracts and agreements that may contain representations and warranties and provide for general indemnifications. The Company’s exposure under these agreements is unknown because it involves claims that may be made in the future, but have not yet been made. The Company has not paid any material claims related to indemnification obligations to date. In accordance with its bylaws and certain agreements, the Company has indemnification obligations to its officers and directors for certain events or occurrences, subject to certain limits, while they are serving at the Company’s request in such capacity. There have been no claims to date under these indemnification obligations. In addition, the Company is involved in litigation incidental to the conduct of its business. The Company is not a party to any lawsuit or proceeding that, in the opinion of management, is reasonably possible to have a material adverse effect on its financial position, results of operations or cash flows.</t>
  </si>
  <si>
    <t>Taxes</t>
  </si>
  <si>
    <t>Income Tax Disclosure [Abstract]</t>
  </si>
  <si>
    <t>Taxes The Company’s provision for income taxes is determined using an estimate of its annual effective tax rate for each of its legal entities in accordance with the accounting guidance for income taxes. Where the Company has entities with losses and does not expect to realize the tax benefits in the foreseeable future, those entities are excluded from the effective tax rate calculation. Non-recurring and discrete items that impact tax expense are recorded in the period incurred. The effective tax rate was 27.2% and 24.8% for the six months ended June 30, 2016 and 2015 , respectively. For the six months ended June 30, 2016 , the effective tax rate differs from the computed U.S. statutory rate primarily due to nondeductible expenses related to stock-based compensation, other compensation items and losses from certain foreign jurisdictions with no associated tax benefit due to a full valuation allowance, partially offset by research and development and business credits. As of June 30, 2016 , the Company has not recorded a deferred tax liability for undistributed earnings of $3.0 million of certain foreign subsidiaries, since such earnings are considered to be reinvested indefinitely. If the earnings were distributed, the Company would be subject to federal income and foreign withholding taxes. Determination of an unrecognized deferred income tax liability with respect to such earnings is not practicable. Management assesses the available positive and negative evidence to estimate if sufficient future taxable income will be generated to use the existing deferred tax assets in each relevant jurisdiction. The Company provides a valuation allowance against deferred tax assets if, based upon the weight of available evidence, we do not believe it is “more-likely-than-not” that some or all of the deferred tax assets will be realized. Realization of deferred tax assets in any jurisdictions depends on various factors, including the expectation of future profitability in that jurisdiction. Realization of the U.S. deferred tax asset is dependent on generating sufficient taxable income prior to expiration of these U.S. loss carryforwards. During the prior years and currently, the Company experienced losses in its U.S. jurisdiction, driven largely by significant stock option expense recorded in those years. Although realization is not assured, management believes it is more-likely-than-not that the results of U.S. operations will generate sufficient taxable income to support the realization of the existing deferred tax asset and any excess stock option deduction carryforwards prior to the expiration of those losses. The amount of the deferred tax asset considered realizable, however, could be reduced in the near term if estimates of future taxable income during the carryforward period are reduced.</t>
  </si>
  <si>
    <t>Income per share data</t>
  </si>
  <si>
    <t>Earnings Per Share [Abstract]</t>
  </si>
  <si>
    <t>Income per share data Basic income per common share is computed based on the weighted average number of outstanding shares of common stock. Diluted income per common share adjusts the basic weighted average common shares outstanding for the potential dilution that could occur if stock options, RSUs and convertible securities were exercised or converted into common stock. The following table presents a reconciliation of the numerator and denominator of the basic and diluted earnings per share computation. In the table below, net loss represents the numerator and weighted average common shares outstanding represent the denominator: Three Months Ended Six Months Ended 2016 2015 2016 2015 (In thousands, except per share data) Net loss $ (2,895 ) $ (5,288 ) $ (4,404 ) $ (8,193 ) Weighted average basic common shares outstanding 29,449 29,230 29,295 29,111 Net loss per share, basic and diluted $ (0.10 ) $ (0.18 ) $ (0.15 ) $ (0.28 ) Due to the settlement features of the Notes, the Company only includes the impact of the premium feature in the diluted earnings per common share calculation when the average stock price exceeds the conversion price of the Notes. For the three months ended June 30, 2016 , the weighted average number of shares outstanding used in the computation of diluted loss per share does not include the effect of the premium feature of the 2022 Notes convertible into 319,948 shares, as the effect would have been anti-dilutive given the Company's losses for the period. The average stock price did not exceed the conversion price for the 2022 Notes for the six months ended June 30, 2016 or exceed the conversion price for the 2018 Notes for the three and six months ended June 30, 2016 and 2015 . The weighted average number of shares outstanding used in the computation of diluted loss per share does not include the effect of stock-based awards convertible into 859,513 shares and 699,704 shares for the three months ended June 30, 2016 and 2015 and into 749,453 and 630,073 shares for the six months ended June 30, 2016 and 2015 , respectively, as the effect would have been anti-dilutive given the Company’s losses for these periods. The weighted average number of shares outstanding used in the computation of diluted loss per share also does not include the effect of certain additional stock-based awards exercisable into 674,804 and 1,027,182 shares for the three months ended June 30, 2016 and 2015 , respectively, and into 1,351,304 and 1,209,788 shares for the six months ended June 30, 2016 and 2015 , respectively, as their effect would have been anti-dilutive because their exercise prices exceeded the average market price of the Company's common stock during these periods.</t>
  </si>
  <si>
    <t>Segment and Geographic Information</t>
  </si>
  <si>
    <t>Segment Reporting [Abstract]</t>
  </si>
  <si>
    <t>Segment and Geographic Information Operating segments are defined as components of an enterprise about which separate financial information is available that is evaluated regularly by the chief operating decision maker in deciding how to allocate resources and in assessing performance. The Company’s chief operating decision maker is its chief executive officer (the “CEO”). The CEO reviews financial information presented on a consolidated basis, along with information about revenue by geographic region for purposes of allocating resources and evaluating financial performance. Discrete information on a geographic basis, except for revenue, is not provided below the consolidated level to the CEO. The Company has concluded that it operates in one segment and has provided the required enterprise-wide disclosures. The Company engages in business across three geographic regions: North America; Europe, Middle East and Africa ("EMEA"); and Asia Pacific, Caribbean and Latin America ("Emerging Markets"). Revenue by geographic area is based on the location of the service provider. The following tables present revenue and long-lived assets, net, by geographic area (in thousands): Three Months Ended Six Months Ended 2016 2015 2016 2015 Revenue: North America $ 45,668 $ 43,140 $ 85,849 $ 74,291 EMEA 24,634 15,965 44,469 31,569 Emerging Market 11,419 5,379 24,539 14,295 Total Revenues $ 81,721 $ 64,484 $ 154,857 $ 120,155 North America includes $42.7 million and $41.3 million of United States revenue for each of the three months ended June 30, 2016 and 2015 and $80.9 million and $71.0 million for each of the six months ended June 30, 2016 and 2015 . June 30, December 31, 2015 Long-Lived Assets, net North America $ 21,122 $ 21,135 EMEA 3,125 5,008 Emerging Markets 2,956 1,171 Total Long-Lived Assets, net $ 27,203 $ 27,314 North America includes $20.7 million and $20.9 million of United States long-lived assets as of June 30, 2016 and December 31, 2015 .</t>
  </si>
  <si>
    <t>Financial Statement Presentation (Policies)</t>
  </si>
  <si>
    <t>Principles of Consolidation</t>
  </si>
  <si>
    <t>Principles of Consolidation The accompanying unaudited condensed consolidated financial statements include the accounts and results of operations of the Company and its wholly owned subsidiaries. All intercompany balances and transactions have been eliminated in the accompanying unaudited condensed consolidated financial statements.</t>
  </si>
  <si>
    <t>Interim Financial Presentation</t>
  </si>
  <si>
    <t>Interim Financial Presentation The accompanying unaudited condensed consolidated financial statements and footnotes have been prepared in accordance with United States generally accepted accounting principles (“U.S. GAAP”) as contained in the Financial Accounting Standards Board (“FASB”) Accounting Standards Codification for interim financial information and Article 10 of Regulation S-X issued by the United States Securities and Exchange Commission (the “SEC”). Accordingly, they do not include all the information and footnotes required by U.S. GAAP for annual fiscal reporting periods. In the opinion of management, the interim financial information includes all adjustments of a normal recurring nature necessary for a fair statement of the financial position, results of operations, comprehensive income (loss), changes in stockholders’ equity and cash flows. The results of operations for the three and six months ended June 30, 2016 are not necessarily indicative of results that may be expected for the year ending December 31, 2016 or any other period. The accompanying condensed consolidated financial statements are unaudited and should be read in conjunction with the audited consolidated financial statements and notes thereto included in the Company’s Form 10-K for the fiscal year ended December 31, 2015 filed with the SEC on February 29, 2016.</t>
  </si>
  <si>
    <t>Use of Estimates</t>
  </si>
  <si>
    <t>Use of Estimates The preparation of financial statements in conformity with U.S. GAAP requires management to make estimates and assumptions that affect the reported amounts of assets and liabilities at the date of the financial statements and the reported amounts of revenues and expenses during the reporting period. Actual amounts could differ from these estimates.</t>
  </si>
  <si>
    <t>Recent Accounting Pronouncements</t>
  </si>
  <si>
    <t>Recent Accounting Pronouncements In May 2014, the FASB issued Accounting Standards Update 2014-09, Revenue from Contracts with Customers: Topic 606 ("ASU 2014-09"), which supersede nearly all existing revenue recognition guidance under U.S. GAAP. The standard's core principle is to recognize revenue when promised goods or services are transferred to customers in an amount that reflects the consideration that is expected to be received for those goods or services. The standard defines a five step process to achieve this core principle and, in doing so, it is possible more judgment and estimates may be required within the revenue recognition process than are required under existing U.S. GAAP, including identifying performance obligations in the contract, estimating the amount of variable consideration to include in the transaction price and allocating the transaction price to each separate performance obligation. The standard allows entities to apply either of two adoption methods: (a) retrospective application to each prior reporting period presented with the option to elect certain practical expedients as defined within ASU 2014-09; or (b) retrospective application with the cumulative effect of initially applying the standard recognized at the date of initial application and providing certain additional disclosures as defined per ASU 2014-09. In August 2015, the FASB issued Accounting Standards Update 2015-14, Revenue from Contracts with Customers: Topic 606 ("ASU 2015-14"), which defers the effective date for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The Company is evaluating the impact of adopting this new standard on its financial statements and the method of adoption. In February 2016, the FASB issued Accounting Standards Update 2016-02, Leases: Topic 842 ("ASU 2016-02"), which provided updated guidance on lease accounting. ASU 2016-02 is effective for annual reporting periods beginning after December 15, 2018, including interim periods within that annual period, with early adoption permitted. The Company is evaluating the impact of adopting this new standard on its financial statements. In March 2016, the FASB issued Accounting Standards Update 2016-09, Compensation-Stock Compensation: Topic 718 ("ASU 2016-09"), which provides updated guidance on several aspects of the accounting for share-based payment transactions. ASU 2016-09 is effective for annual reporting periods beginning after December 15, 2016, including interim periods within those annual periods, with early adoption permitted. The Company is evaluating the impact of adopting this new standard on its financial statements.</t>
  </si>
  <si>
    <t>Investments in Marketable Securities</t>
  </si>
  <si>
    <t>Investments in Marketable Securities Marketable securities that the Company does not intend to hold to maturity are classified as available-for-sale, are carried at fair value and are included on the Company’s balance sheet as either short-term or long-term investments depending on their maturity. Investments with original maturities greater than three months that mature less than one year from the consolidated balance sheet date are classified as short-term investments. Investments with maturities greater than one year from the consolidated balance sheet date are classified as long-term investments. Available-for-sale investments are marked-to-market at the end of each reporting period, with unrealized holding gains or losses, which represent temporary changes in the fair value of the investment, reflected in accumulated other comprehensive loss, a separate component of stockholders’ equity. The Company’s primary objective when investing excess cash is preservation of principal.</t>
  </si>
  <si>
    <t>Fair Value Measurements</t>
  </si>
  <si>
    <t>The Company uses a three-tier fair value measurement hierarchy to classify and disclose all assets and liabilities measured at fair value on a recurring basis, as well as assets and liabilities measured at fair value on a non-recurring basis, in periods subsequent to their initial measurement. The three tiers are defined as follows: • Level 1 . Observable inputs based on unadjusted quoted prices in active markets for identical instruments and include the Company’s investments in money market funds and certificates of deposit; • Level 2 . Inputs valued using quoted market prices for similar instruments, nonbinding market prices that are corroborated by observable market data and include the Company’s investments and marketable securities in U.S. agency notes, commercial paper and corporate bonds; and • Level 3 . Unobservable inputs for which there is little or no market data, which require the Company to develop its own assumptions. Assets Measured at Fair Value on a Recurring Basis The Company evaluates its financial assets subject to fair value measurements on a recurring basis to determine the appropriate level of classification for each reporting period. This determination requires significant judgments to be made. Assets Measured at Fair Value on a Nonrecurring Basis The Company measures certain assets, including property and equipment, goodwill and intangible assets, at fair value on a nonrecurring basis</t>
  </si>
  <si>
    <t>Revenue Recognition</t>
  </si>
  <si>
    <t>Deferred revenue represents amounts billed to or collected from customers for which the related revenue has not been recognized because one or more of the revenue recognition criteria have not been met.</t>
  </si>
  <si>
    <t>Investments and Fair Value Disclosures (Tables)</t>
  </si>
  <si>
    <t>Summary of Long-Term Investments</t>
  </si>
  <si>
    <t>The following table summarizes the Company’s investments: June 30, 2016 Contracted Maturity Carrying Value (in thousands) Money market funds demand $ 91,759 Total cash equivalents $ 91,759 U.S. agency notes 138 - 365 days $ 49,807 Commercial paper 117 - 154 days 16,637 Corporate bonds 12 - 358 days 59,148 Total short-term investments $ 125,592 U.S. agency notes 457 - 654 days $ 49,237 Corporate bonds 379 - 664 days 43,629 Total long-term investments $ 92,866</t>
  </si>
  <si>
    <t>Unrealized Gain (Loss) on Investments</t>
  </si>
  <si>
    <t>The following table summarizes the Company's investments at June 30, 2016 (in thousands): Cost Gross Unrealized Gains Gross Unrealized Losses Fair Value U.S. agency notes $ 98,865 $ 179 $ — $ 99,044 Commercial paper 16,637 — — 16,637 Corporate bonds 102,525 264 (12 ) 102,777 Total investments $ 218,027 $ 443 $ (12 ) $ 218,458 The following table summarizes the Company's investments at December 31, 2015 (in thousands): Cost Gross Unrealized Gains Gross Unrealized Losses Fair Value U.S. agency notes $ 83,977 $ — $ (334 ) $ 83,643 Corporate bonds 91,537 2 (266 ) 91,273 Total investments $ 175,514 $ 2 $ (600 ) $ 174,916</t>
  </si>
  <si>
    <t>Summary of Carrying and Fair Value of Company's Financial Assets</t>
  </si>
  <si>
    <t>The following table summarizes the carrying and fair value of the Company’s financial assets (in thousands): June 30, 2016 December 31, 2015 Carrying Value Fair Value Carrying Value Fair Value Assets Cash equivalents and certificates of deposit* $ 91,759 $ 91,759 $ 123,170 $ 123,170 Short and long-term investments 218,458 218,458 174,916 174,916 Total assets $ 310,217 $ 310,217 $ 298,086 $ 298,086 * Excludes $46.8 million and $52.7 million of operating cash balances as of June 30, 2016 and December 31, 2015 , respectively.</t>
  </si>
  <si>
    <t>Summary of Assets and Liabilities Measured at Fair Value on Recurring Basis</t>
  </si>
  <si>
    <t>The following tables summarize the values (in thousands): June 30, Level 1 Level 2 Level 3 Money market funds $ 91,759 $ 91,759 $ — $ — Total cash equivalents and certificates of deposit* 91,759 91,759 — — U.S. agency notes 99,044 — 99,044 — Commercial paper 16,637 — 16,637 — Corporate bonds 102,777 — 102,777 — Total investments 218,458 — 218,458 — Total cash equivalents, certificates of deposit and investments $ 310,217 $ 91,759 $ 218,458 $ — December 31, 2015 Level 1 Level 2 Level 3 Money market funds $ 123,170 $ 123,170 $ — $ — Total cash equivalents and certificates of deposit* 123,170 123,170 — — U.S. agency notes 83,643 — 83,643 — Corporate bonds 91,273 — 91,273 — Total investments 174,916 — 174,916 — Total cash equivalents, certificates of deposit and investments $ 298,086 $ 123,170 $ 174,916 $ — * Excludes $46.8 million and $52.7 million of operating cash balances as of June 30, 2016 and December 31, 2015 , respectively.</t>
  </si>
  <si>
    <t>Acquisitions (Tables)</t>
  </si>
  <si>
    <t>Schedule of Recognized Identified Assets Acquired and Liabilities Assumed</t>
  </si>
  <si>
    <t>The following table summarizes the fair value of the assets acquired and liabilities assumed at the acquisition date of February 4, 2016 (in thousands): Cash and cash equivalents $ 365 Accounts receivable 1,623 Prepaid and other assets 285 Property and equipment 155 Deferred tax assets 3,348 Trade name 160 Customer relationships 4,100 Developed technology 3,050 Goodwill 7,973 Deferred revenue (111 ) Accounts payable and accrued expenses (1,148 ) Total consideration $ 19,800</t>
  </si>
  <si>
    <t>Business Acquisition, Pro Forma Information</t>
  </si>
  <si>
    <t>This pro forma data is presented for information purposes only and does not purport to be indicative of the results of future operations or of the results that would have occurred had the acquisition taken place on January 1, 2015. Three Months Ended Six Months Ended 2016 2015 2016 2015 (In thousands, except per share data) Revenue $ 82,925 $ 66,757 $ 156,061 $ 124,791 Net loss (2,469 ) (6,132 ) (4,088 ) (9,335 ) Net loss per share: Basic and diluted $ (0.08 ) $ (0.21 ) $ (0.14 ) $ (0.32 )</t>
  </si>
  <si>
    <t>Goodwill (Tables)</t>
  </si>
  <si>
    <t>Schedule of Goodwill</t>
  </si>
  <si>
    <t>The following table provides a summary of the changes in the carrying amounts of goodwill (in thousands): Balance as of December 31, 2015 $ 72,275 Increase in goodwill related to acquisitions 8,873 Other (1,128 ) Balance as of June 30, 2016 $ 80,020</t>
  </si>
  <si>
    <t>Deferred Revenue (Tables)</t>
  </si>
  <si>
    <t>Schedule of Deferred Revenue</t>
  </si>
  <si>
    <t>Deferred revenue consisted of the following (in thousands): June 30, December 31, License software $ 26,798 $ 33,200 Subscription and maintenance support 60,381 61,399 Professional services and other 20,126 16,455 Total $ 107,305 $ 111,054 Current portion $ 100,712 $ 106,483 Non-current portion 6,593 4,571 Total $ 107,305 $ 111,054</t>
  </si>
  <si>
    <t>Borrowings (Tables)</t>
  </si>
  <si>
    <t>Summary of Company's Financial Statements</t>
  </si>
  <si>
    <t>The following table shows the amounts recorded within the Company’s financial statements with respect to the combined 2022 Notes and the 2018 Notes (collectively, the "Notes") (in thousands): June 30, December 31, 2015 Convertible debt principal $ 270,355 $ 270,355 Unamortized debt discount (71,626 ) (77,440 ) Unamortized debt issuance costs (4,167 ) (4,584 ) Net carrying amount of convertible debt $ 194,562 $ 188,331</t>
  </si>
  <si>
    <t>Summary of Interest Expense Recognized</t>
  </si>
  <si>
    <t>The following table presents the interest expense recognized related to the Notes (in thousands): Three Months Ended Six Months Ended 2016 2015 2016 2015 Contractual interest expense $ 783 $ 450 $ 1,548 $ 900 Amortization of debt issuance costs 208 101 417 203 Accretion of debt discount 2,936 1,475 5,814 2,913 Net interest expense $ 3,927 $ 2,026 $ 7,779 $ 4,016</t>
  </si>
  <si>
    <t>Aggregate Maturities of Borrowings</t>
  </si>
  <si>
    <t>The aggregate maturities of borrowings as of June 30, 2016 were as follows (in thousands): 2016 - 2017 $ — 2018 69,105 2019 — 2020 and thereafter 201,250 $ 270,355</t>
  </si>
  <si>
    <t>Stock-based Compensation (Tables)</t>
  </si>
  <si>
    <t>Summary of Stock-based Compensation Expense Recognized by Company</t>
  </si>
  <si>
    <t>Stock-based compensation expense recognized by the Company was as follows (in thousands): Three Months Ended Six Months Ended 2016 2015 2016 2015 Stock options $ 2,099 $ 1,758 $ 4,147 $ 3,351 Restricted stock units 11,263 11,050 19,565 15,989 Performance stock units 250 986 574 1,890 Total recognized stock-based compensation expense $ 13,612 $ 13,794 $ 24,286 $ 21,230</t>
  </si>
  <si>
    <t>Summary of Information Related to Stock Options</t>
  </si>
  <si>
    <t>The following table presents summary information related to stock options: Number of Options Outstanding Weighted Average Exercise Price Weighted Average Remaining Contractual Term (years) Aggregate Intrinsic Value (in thousands) Balance, December 31, 2015 1,998,875 $ 29.48 Granted 382,950 33.50 Exercised (299,489 ) 32.43 Forfeited (89,660 ) 30.60 Expired (9,123 ) 32.77 Balance, June 30, 2016 1,983,553 $ 29.74 7.51 $22,407 Vested at June 30, 2016 916,394 $ 27.44 5.87 $12,453</t>
  </si>
  <si>
    <t>Summary of Activity for RSUs (Excluding RSUs that are Subject to Performance-Based Vesting Conditions)</t>
  </si>
  <si>
    <t>The following table presents a summary of activity for RSUs (excluding RSUs that are subject to performance-based vesting conditions (“PSUs”)): Number of RSUs Weighted Average Grant Date Fair Value Balance, December 31, 2015 1,512,022 $ 33.19 Granted 1,395,994 37.76 Vested (489,694 ) 33.49 Forfeited (75,971 ) 33.71 Balance, June 30, 2016 2,342,351 $ 35.83</t>
  </si>
  <si>
    <t>Summary of Activity for PSUs</t>
  </si>
  <si>
    <t>The following table presents a summary of activity for PSUs: Number of PSUs Weighted Average Grant Date Fair Value Balance, December 31, 2015 550,088 $ 26.87 Granted — — Vested (70,065 ) 32.96 Forfeited (1,641 ) 23.72 Balance, June 30, 2016 478,382 $ 25.99</t>
  </si>
  <si>
    <t>Income per share data (Tables)</t>
  </si>
  <si>
    <t>Summary of Reconciliation of Numerator and Denominator of Earnings per Share Computation</t>
  </si>
  <si>
    <t>The following table presents a reconciliation of the numerator and denominator of the basic and diluted earnings per share computation. In the table below, net loss represents the numerator and weighted average common shares outstanding represent the denominator: Three Months Ended Six Months Ended 2016 2015 2016 2015 (In thousands, except per share data) Net loss $ (2,895 ) $ (5,288 ) $ (4,404 ) $ (8,193 ) Weighted average basic common shares outstanding 29,449 29,230 29,295 29,111 Net loss per share, basic and diluted $ (0.10 ) $ (0.18 ) $ (0.15 ) $ (0.28 )</t>
  </si>
  <si>
    <t>Segment and Geographic Information (Tables)</t>
  </si>
  <si>
    <t>Summary of Revenue and Long-Lived Assets, Net, by Geographic Area</t>
  </si>
  <si>
    <t>The following tables present revenue and long-lived assets, net, by geographic area (in thousands): Three Months Ended Six Months Ended 2016 2015 2016 2015 Revenue: North America $ 45,668 $ 43,140 $ 85,849 $ 74,291 EMEA 24,634 15,965 44,469 31,569 Emerging Market 11,419 5,379 24,539 14,295 Total Revenues $ 81,721 $ 64,484 $ 154,857 $ 120,155 North America includes $42.7 million and $41.3 million of United States revenue for each of the three months ended June 30, 2016 and 2015 and $80.9 million and $71.0 million for each of the six months ended June 30, 2016 and 2015 . June 30, December 31, 2015 Long-Lived Assets, net North America $ 21,122 $ 21,135 EMEA 3,125 5,008 Emerging Markets 2,956 1,171 Total Long-Lived Assets, net $ 27,203 $ 27,314 North America includes $20.7 million and $20.9 million of United States long-lived assets as of June 30, 2016 and December 31, 2015 .</t>
  </si>
  <si>
    <t>Investments and Fair Value Disclosures - Summary of Long-Term Investments (Detail) - USD ($) $ in Thousands</t>
  </si>
  <si>
    <t>Schedule Of Investments In Marketable Securities [Line Items]</t>
  </si>
  <si>
    <t>Cash equivalents, Carrying Value</t>
  </si>
  <si>
    <t>Short-term investments, Carrying Value</t>
  </si>
  <si>
    <t>Long-term investments, Carrying Value</t>
  </si>
  <si>
    <t>Money market funds</t>
  </si>
  <si>
    <t>Cash equivalents, Contracted Maturity</t>
  </si>
  <si>
    <t>demand</t>
  </si>
  <si>
    <t>U.S. agency notes</t>
  </si>
  <si>
    <t>U.S. agency notes | Minimum</t>
  </si>
  <si>
    <t>Short-term investment, Contracted Maturity</t>
  </si>
  <si>
    <t>P138D</t>
  </si>
  <si>
    <t>Long-term investments, Contracted Maturity</t>
  </si>
  <si>
    <t>457 days</t>
  </si>
  <si>
    <t>U.S. agency notes | Maximum</t>
  </si>
  <si>
    <t>P365D</t>
  </si>
  <si>
    <t>654 days</t>
  </si>
  <si>
    <t>Commercial paper</t>
  </si>
  <si>
    <t>Commercial paper | Minimum</t>
  </si>
  <si>
    <t>P117D</t>
  </si>
  <si>
    <t>Commercial paper | Maximum</t>
  </si>
  <si>
    <t>P154D</t>
  </si>
  <si>
    <t>Corporate bonds</t>
  </si>
  <si>
    <t>Corporate bonds | Minimum</t>
  </si>
  <si>
    <t>P12D</t>
  </si>
  <si>
    <t>379 days</t>
  </si>
  <si>
    <t>Corporate bonds | Maximum</t>
  </si>
  <si>
    <t>P358D</t>
  </si>
  <si>
    <t>664 days</t>
  </si>
  <si>
    <t>Investments and Fair Value Disclosures - Summary of Carrying and Fair Value of Company's Financial Assets (Detail) - USD ($) $ in Thousands</t>
  </si>
  <si>
    <t>Schedule of Available-for-sale Securities [Line Items]</t>
  </si>
  <si>
    <t>Investments, Cost</t>
  </si>
  <si>
    <t>Investments, Gross Unrealized Gains</t>
  </si>
  <si>
    <t>Investments, Gross Unrealized Losses</t>
  </si>
  <si>
    <t>Investments, Fair Value</t>
  </si>
  <si>
    <t>Cash equivalents and certificates of deposit, Carrying Value</t>
  </si>
  <si>
    <t>Short and long-term investments, Carrying Value</t>
  </si>
  <si>
    <t>Total assets, Carrying Value</t>
  </si>
  <si>
    <t>Cash equivalents and certificates of deposit, Fair Value</t>
  </si>
  <si>
    <t>Short and long-term investments, Fair Value</t>
  </si>
  <si>
    <t>Total assets, Fair value</t>
  </si>
  <si>
    <t>Cash equivalents and certificates of deposit not included in operating cash</t>
  </si>
  <si>
    <t>Investments and Fair Value Disclosures - Summary of Assets and Liabilities Measured at Fair Value on Recurring Basis (Detail) - USD ($) $ in Thousands</t>
  </si>
  <si>
    <t>Fair Value, Assets and Liabilities Measured on Recurring and Nonrecurring Basis [Line Items]</t>
  </si>
  <si>
    <t>Total cash equivalents and certificates of deposit</t>
  </si>
  <si>
    <t>Total investments</t>
  </si>
  <si>
    <t>Recurring</t>
  </si>
  <si>
    <t>Recurring | Money market funds</t>
  </si>
  <si>
    <t>Recurring | U.S. agency notes</t>
  </si>
  <si>
    <t>Recurring | Commercial paper</t>
  </si>
  <si>
    <t>Recurring | Corporate bonds</t>
  </si>
  <si>
    <t>Recurring | Level 1</t>
  </si>
  <si>
    <t>Recurring | Level 1 | Money market funds</t>
  </si>
  <si>
    <t>Recurring | Level 1 | U.S. agency notes</t>
  </si>
  <si>
    <t>Recurring | Level 1 | Commercial paper</t>
  </si>
  <si>
    <t>Recurring | Level 1 | Corporate bonds</t>
  </si>
  <si>
    <t>Recurring | Level 2</t>
  </si>
  <si>
    <t>Recurring | Level 2 | Money market funds</t>
  </si>
  <si>
    <t>Recurring | Level 2 | U.S. agency notes</t>
  </si>
  <si>
    <t>Recurring | Level 2 | Commercial paper</t>
  </si>
  <si>
    <t>Recurring | Level 2 | Corporate bonds</t>
  </si>
  <si>
    <t>Recurring | Level 3</t>
  </si>
  <si>
    <t>Recurring | Level 3 | Money market funds</t>
  </si>
  <si>
    <t>Recurring | Level 3 | U.S. agency notes</t>
  </si>
  <si>
    <t>Recurring | Level 3 | Commercial paper</t>
  </si>
  <si>
    <t>Recurring | Level 3 | Corporate bonds</t>
  </si>
  <si>
    <t>Acquisitions - Additional Information (Details) - USD ($) $ in Thousands</t>
  </si>
  <si>
    <t>Feb. 04, 2016</t>
  </si>
  <si>
    <t>Business Acquisition [Line Items]</t>
  </si>
  <si>
    <t>Transera, Inc.</t>
  </si>
  <si>
    <t>Consideration paid</t>
  </si>
  <si>
    <t>Transaction costs</t>
  </si>
  <si>
    <t>Weighted average amortization period for intangible assets</t>
  </si>
  <si>
    <t>6 years</t>
  </si>
  <si>
    <t>Aggregate revenue of business acquisition</t>
  </si>
  <si>
    <t>Aggregate loss of business acquisition</t>
  </si>
  <si>
    <t>Transera, Inc. | Trade Names</t>
  </si>
  <si>
    <t>Useful life (in years)</t>
  </si>
  <si>
    <t>3 years</t>
  </si>
  <si>
    <t>Transera, Inc. | Customer Relationships</t>
  </si>
  <si>
    <t>7 years</t>
  </si>
  <si>
    <t>Transera, Inc. | Developed Technology Rights</t>
  </si>
  <si>
    <t>5 years</t>
  </si>
  <si>
    <t>Acquisitions - Fair Value of the Assets Acquired and Liabilities Assumed (Details) - USD ($) $ in Thousands</t>
  </si>
  <si>
    <t>Prepaid and other assets</t>
  </si>
  <si>
    <t>Trade name</t>
  </si>
  <si>
    <t>Customer relationships</t>
  </si>
  <si>
    <t>Total consideration</t>
  </si>
  <si>
    <t>Acquisitions - Pro Forma Financial Information (Details) - Transera, Inc. - USD ($) $ / shares in Units, $ in Thousands</t>
  </si>
  <si>
    <t>Revenue</t>
  </si>
  <si>
    <t>Net loss per share: Basic and diluted (in dollars per share)</t>
  </si>
  <si>
    <t>Goodwill (Details) $ in Thousands</t>
  </si>
  <si>
    <t>Jun. 30, 2016USD ($)</t>
  </si>
  <si>
    <t>Goodwill [Roll Forward]</t>
  </si>
  <si>
    <t>Balance as of December 31, 2015</t>
  </si>
  <si>
    <t>Increase in goodwill related to acquisitions</t>
  </si>
  <si>
    <t>Other</t>
  </si>
  <si>
    <t>Balance as of June 30, 2016</t>
  </si>
  <si>
    <t>Collaboration Software Application Company</t>
  </si>
  <si>
    <t>Deferred Revenue - Schedule of Deferred Revenue (Detail) - USD ($) $ in Thousands</t>
  </si>
  <si>
    <t>Deferred Revenue Arrangement [Line Items]</t>
  </si>
  <si>
    <t>Current portion</t>
  </si>
  <si>
    <t>Non-current portion</t>
  </si>
  <si>
    <t>Software Licenses - Additional Information (Detail) - USD ($)</t>
  </si>
  <si>
    <t>48 Months Ended</t>
  </si>
  <si>
    <t>55 Months Ended</t>
  </si>
  <si>
    <t>May 31, 2016</t>
  </si>
  <si>
    <t>Dec. 31, 2020</t>
  </si>
  <si>
    <t>Additional cost for amortized cost of revenue</t>
  </si>
  <si>
    <t>Extent of billed license revenue, period (in years)</t>
  </si>
  <si>
    <t>4 years</t>
  </si>
  <si>
    <t>Amortization expense related to agreements</t>
  </si>
  <si>
    <t>Scenario, Forecast</t>
  </si>
  <si>
    <t>Extent of billed license revenue</t>
  </si>
  <si>
    <t>Borrowings - Additional Information (Detail)</t>
  </si>
  <si>
    <t>1 Months Ended</t>
  </si>
  <si>
    <t>Sep. 30, 2015USD ($)d$ / shares</t>
  </si>
  <si>
    <t>Jun. 30, 2011USD ($)d$ / shares</t>
  </si>
  <si>
    <t>Dec. 31, 2015USD ($)</t>
  </si>
  <si>
    <t>Debt Instrument [Line Items]</t>
  </si>
  <si>
    <t>Aggregate principal amount issued</t>
  </si>
  <si>
    <t>Unamortized offering costs</t>
  </si>
  <si>
    <t>Senior Notes | 2022 Convertible Senior Notes</t>
  </si>
  <si>
    <t>Coupon rate of notes (as a percent)</t>
  </si>
  <si>
    <t>1.00%</t>
  </si>
  <si>
    <t>Debt conversion, principal amount</t>
  </si>
  <si>
    <t>Debt instrument conversion ratio</t>
  </si>
  <si>
    <t>Conversion price of Notes (in dollars per share) | $ / shares</t>
  </si>
  <si>
    <t>Redemption percentage</t>
  </si>
  <si>
    <t>100.00%</t>
  </si>
  <si>
    <t>Interest rate estimated (as a percent)</t>
  </si>
  <si>
    <t>7.40%</t>
  </si>
  <si>
    <t>Debt instrument initial fair value of liability component</t>
  </si>
  <si>
    <t>Debt instrument initial component of liability allocated to equity component Convertible, Initial Carrying Amount of Equity Component</t>
  </si>
  <si>
    <t>Debt issuance cost and debt discount</t>
  </si>
  <si>
    <t>Debt issuance cost</t>
  </si>
  <si>
    <t>Debt issuance cost and debt discount, equity portion</t>
  </si>
  <si>
    <t>Fair value of the Notes</t>
  </si>
  <si>
    <t>Amount allocated to the embedded conversion option</t>
  </si>
  <si>
    <t>Senior Notes | 2022 Convertible Senior Notes | Debt Instrument, Redemption, Period One</t>
  </si>
  <si>
    <t>Trading days | d</t>
  </si>
  <si>
    <t>Consecutive trading days</t>
  </si>
  <si>
    <t>30 days</t>
  </si>
  <si>
    <t>Redemption percentage, conversion threshold</t>
  </si>
  <si>
    <t>130.00%</t>
  </si>
  <si>
    <t>Senior Notes | 2022 Convertible Senior Notes | Debt Instrument, Redemption, Period Two</t>
  </si>
  <si>
    <t>10 days</t>
  </si>
  <si>
    <t>98.00%</t>
  </si>
  <si>
    <t>Senior Notes | 2022 Convertible Senior Notes | Debt Instrument, Redemption, Period Three</t>
  </si>
  <si>
    <t>140.00%</t>
  </si>
  <si>
    <t>Senior Notes | 2018 Convertible Senior Notes</t>
  </si>
  <si>
    <t>1.50%</t>
  </si>
  <si>
    <t>Number of days in conversion condition | d</t>
  </si>
  <si>
    <t>8.00%</t>
  </si>
  <si>
    <t>Repurchased face amount</t>
  </si>
  <si>
    <t>Purchase price</t>
  </si>
  <si>
    <t>Loss on extinguishment of debt</t>
  </si>
  <si>
    <t>Debt issuance cost written off</t>
  </si>
  <si>
    <t>Initial fair value of the liability component</t>
  </si>
  <si>
    <t>Senior Notes | 2018 Convertible Senior Notes | Debt Instrument, Redemption, Period One</t>
  </si>
  <si>
    <t>Senior Notes | 2018 Convertible Senior Notes | Debt Instrument, Redemption, Period Two</t>
  </si>
  <si>
    <t>Senior Notes | 2018 Convertible Senior Notes | Debt Instrument, Redemption, Period Three</t>
  </si>
  <si>
    <t>Borrowings - Convertible Senior Notes Amounts Recorded in Company's Financial Statements (Detail) - USD ($) $ in Thousands</t>
  </si>
  <si>
    <t>Convertible debt principal</t>
  </si>
  <si>
    <t>Unamortized debt discount</t>
  </si>
  <si>
    <t>Unamortized debt issuance costs</t>
  </si>
  <si>
    <t>Net carrying amount of convertible debt</t>
  </si>
  <si>
    <t>Borrowings - Summary of Interest Expense Recognized (Detail) - USD ($) $ in Thousands</t>
  </si>
  <si>
    <t>Contractual interest expense</t>
  </si>
  <si>
    <t>Amortization of debt issuance costs</t>
  </si>
  <si>
    <t>Accretion of debt discount</t>
  </si>
  <si>
    <t>Net interest expense</t>
  </si>
  <si>
    <t>Borrowings - Aggregate Maturities of Borrowings (Detail) $ in Thousands</t>
  </si>
  <si>
    <t>2016 - 2017</t>
  </si>
  <si>
    <t>2019 and thereafter</t>
  </si>
  <si>
    <t>Stock-based Compensation - Additional Information (Detail) - USD ($) $ / shares in Units, $ in Millions</t>
  </si>
  <si>
    <t>Jan. 01, 2016</t>
  </si>
  <si>
    <t>Jan. 01, 2015</t>
  </si>
  <si>
    <t>Share-based Compensation Arrangement by Share-based Payment Award [Line Items]</t>
  </si>
  <si>
    <t>Term (in years)</t>
  </si>
  <si>
    <t>10 years</t>
  </si>
  <si>
    <t>Additional paid-in capital pool related to tax windfall benefits from stock option exercises</t>
  </si>
  <si>
    <t>Net operating loss carryforwards but not reflected in deferred tax assets</t>
  </si>
  <si>
    <t>Stock options</t>
  </si>
  <si>
    <t>Weighted-average grant date fair value (in dollars per share)</t>
  </si>
  <si>
    <t>Intrinsic value of stock options exercised</t>
  </si>
  <si>
    <t>Cash received from stock options exercised</t>
  </si>
  <si>
    <t>Unrecognized stock-based compensation expense related to unvested options</t>
  </si>
  <si>
    <t>Weighted average period of compensation expense to be recognized (in years)</t>
  </si>
  <si>
    <t>2 years 25 days</t>
  </si>
  <si>
    <t>Restricted stock units</t>
  </si>
  <si>
    <t>2 years 1 month 14 days</t>
  </si>
  <si>
    <t>Number of shares held by officers and employees</t>
  </si>
  <si>
    <t>Restricted stock units | Minimum</t>
  </si>
  <si>
    <t>Vesting period (in years)</t>
  </si>
  <si>
    <t>Restricted stock units | Maximum</t>
  </si>
  <si>
    <t>Performance stock units</t>
  </si>
  <si>
    <t>7 months</t>
  </si>
  <si>
    <t>Performance stock units | Minimum</t>
  </si>
  <si>
    <t>Performance stock units | Maximum</t>
  </si>
  <si>
    <t>Equity Incentive Plan 2009</t>
  </si>
  <si>
    <t>Additional shares of common stock (in shares)</t>
  </si>
  <si>
    <t>Shares available for future issuance (in shares)</t>
  </si>
  <si>
    <t>Stock Grants</t>
  </si>
  <si>
    <t>Equity Incentive Plan 2009 | Prior to January 1</t>
  </si>
  <si>
    <t>Equity Incentive Plan 2009 | Post January 1</t>
  </si>
  <si>
    <t>Stock-based Compensation - Summary of Stock-based Compensation Expense Recognized (Detail) - USD ($) $ in Thousands</t>
  </si>
  <si>
    <t>Total recognized stock-based compensation expense</t>
  </si>
  <si>
    <t>Stock-based Compensation - Summary of Activity for Stock Options (Detail) - Stock options $ / shares in Units, $ in Thousands</t>
  </si>
  <si>
    <t>Jun. 30, 2016USD ($)$ / sharesshares</t>
  </si>
  <si>
    <t>Number of Options Outstanding (in shares)</t>
  </si>
  <si>
    <t>Beginning Balance (in shares) | shares</t>
  </si>
  <si>
    <t>Granted (in shares) | shares</t>
  </si>
  <si>
    <t>Exercised (in shares) | shares</t>
  </si>
  <si>
    <t>Forfeited (in shares) | shares</t>
  </si>
  <si>
    <t>Expired (in shares) | shares</t>
  </si>
  <si>
    <t>Ending Balance (in shares) | shares</t>
  </si>
  <si>
    <t>Vested at end of period (in shares) | shares</t>
  </si>
  <si>
    <t>Weighted Average Exercise Price (in dollars per share)</t>
  </si>
  <si>
    <t>Beginning Balance (in dollars per share) | $ / shares</t>
  </si>
  <si>
    <t>Granted (in dollars per share) | $ / shares</t>
  </si>
  <si>
    <t>Exercised (in dollars per share) | $ / shares</t>
  </si>
  <si>
    <t>Forfeited (in dollars per share) | $ / shares</t>
  </si>
  <si>
    <t>Expired (in dollars per share) | $ / shares</t>
  </si>
  <si>
    <t>Ending Balance (in dollars per share) | $ / shares</t>
  </si>
  <si>
    <t>Vested (in dollars per share) | $ / shares</t>
  </si>
  <si>
    <t>Weighted Average Remaining Contractual Term (years) and Aggregate Intrinsic Value</t>
  </si>
  <si>
    <t>Weighted Average Remaining Contractual Term (years), Ending Balance</t>
  </si>
  <si>
    <t>7 years 6 months 4 days</t>
  </si>
  <si>
    <t>Weighted Average Remaining Contractual Term (years), Vested</t>
  </si>
  <si>
    <t>5 years 10 months 12 days</t>
  </si>
  <si>
    <t>Aggregate Intrinsic Value</t>
  </si>
  <si>
    <t>Aggregate Intrinsic Value, Ending Balance | $</t>
  </si>
  <si>
    <t>Aggregate Intrinsic Value Vested | $</t>
  </si>
  <si>
    <t>Stock-based Compensation - Summary of Activity for RSUs (Detail) - Restricted stock units</t>
  </si>
  <si>
    <t>Jun. 30, 2016$ / sharesshares</t>
  </si>
  <si>
    <t>Number of RSUs (in shares)</t>
  </si>
  <si>
    <t>Beginning balance (in shares) | shares</t>
  </si>
  <si>
    <t>Vested (in shares) | shares</t>
  </si>
  <si>
    <t>Ending balance (in shares) | shares</t>
  </si>
  <si>
    <t>Weighted Average Grant Date Fair Value (in dollars per share)</t>
  </si>
  <si>
    <t>Beginning balance (in dollars per share) | $ / shares</t>
  </si>
  <si>
    <t>Ending balance (in dollars per share) | $ / shares</t>
  </si>
  <si>
    <t>Stock-based Compensation - Summary of Activity for PSUs (Detail) - Performance stock units</t>
  </si>
  <si>
    <t>Number of PSUs (in shares)</t>
  </si>
  <si>
    <t>Taxes - Additional Information (Detail) - USD ($) $ in Millions</t>
  </si>
  <si>
    <t>Effective income tax rate (as a percent)</t>
  </si>
  <si>
    <t>27.20%</t>
  </si>
  <si>
    <t>24.80%</t>
  </si>
  <si>
    <t>Deferred tax liability for undistributed earnings</t>
  </si>
  <si>
    <t>Income per share data - Summary of Reconciliation of Numerator and Denominator of Earnings per Share Computation (Detail) - USD ($) $ / shares in Units, shares in Thousands, $ in Thousands</t>
  </si>
  <si>
    <t>Weighted average basic common shares outstanding (in shares)</t>
  </si>
  <si>
    <t>Net loss per share, basic and diluted (in dollars per share)</t>
  </si>
  <si>
    <t>Income per share data - Additional Information (Detail) - shares</t>
  </si>
  <si>
    <t>Weighted average effect of potentially dilutive securities excluded contribution (in shares)</t>
  </si>
  <si>
    <t>Stock Options, Exercise Prices Exceed Average Market Price</t>
  </si>
  <si>
    <t>2022 Convertible Senior Notes | Senior Notes</t>
  </si>
  <si>
    <t>Segment and Geographic Information - Summary of Revenue and Long-Lived Assets, Net, by Geographic Area (Detail) $ in Thousands</t>
  </si>
  <si>
    <t>Jun. 30, 2015USD ($)</t>
  </si>
  <si>
    <t>Jun. 30, 2016USD ($)reporting_unit</t>
  </si>
  <si>
    <t>Revenues from External Customers and Long-Lived Assets [Line Items]</t>
  </si>
  <si>
    <t>Number of reportable segments | reporting_unit</t>
  </si>
  <si>
    <t>Total Revenues</t>
  </si>
  <si>
    <t>Long-Lived Assets, net</t>
  </si>
  <si>
    <t>Total Long-Lived Assets, net</t>
  </si>
  <si>
    <t>North America</t>
  </si>
  <si>
    <t>United States</t>
  </si>
  <si>
    <t>EMEA</t>
  </si>
  <si>
    <t>Emerging Market</t>
  </si>
</sst>
</file>

<file path=xl/styles.xml><?xml version="1.0" encoding="utf-8"?>
<styleSheet xmlns="http://schemas.openxmlformats.org/spreadsheetml/2006/main">
  <numFmts count="5">
    <numFmt formatCode="_(&quot;$ &quot;#,##0_);_(&quot;$ &quot;(#,##0)" numFmtId="165"/>
    <numFmt formatCode="_(&quot;$ &quot;#,##0.00_);_(&quot;$ &quot;(#,##0.00)" numFmtId="166"/>
    <numFmt formatCode="#,##0.0000000_);(#,##0.0000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2"/>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086909</v>
      </c>
    </row>
    <row r="6" spans="1:3">
      <c t="s" r="A6" s="4">
        <v>8</v>
      </c>
      <c t="s" r="B6" s="4">
        <v>9</v>
      </c>
    </row>
    <row r="7" spans="1:3">
      <c t="s" r="A7" s="4">
        <v>10</v>
      </c>
      <c t="s" r="B7" s="4">
        <v>11</v>
      </c>
    </row>
    <row r="8" spans="1:3">
      <c t="s" r="A8" s="4">
        <v>12</v>
      </c>
      <c t="s" r="B8" s="4">
        <v>13</v>
      </c>
    </row>
    <row r="9" spans="1:3">
      <c t="s" r="A9" s="4">
        <v>14</v>
      </c>
      <c t="s" r="B9" s="4">
        <v>15</v>
      </c>
    </row>
    <row r="10" spans="1:3">
      <c t="s" r="A10" s="4">
        <v>16</v>
      </c>
      <c t="n" r="B10" s="6">
        <v>2016</v>
      </c>
    </row>
    <row r="11" spans="1:3">
      <c t="s" r="A11" s="4">
        <v>17</v>
      </c>
      <c t="s" r="B11" s="5">
        <v>18</v>
      </c>
    </row>
    <row r="12" spans="1:3">
      <c t="s" r="A12" s="4">
        <v>19</v>
      </c>
      <c t="s" r="B12" s="4">
        <v>20</v>
      </c>
    </row>
    <row r="13" spans="1:3">
      <c t="s" r="A13" s="4">
        <v>21</v>
      </c>
      <c t="n" r="C13" s="6">
        <v>298087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61</v>
      </c>
      <c t="s" r="B1" s="2">
        <v>1</v>
      </c>
    </row>
    <row r="2" spans="1:2">
      <c t="s" r="B2" s="2">
        <v>2</v>
      </c>
    </row>
    <row r="3" spans="1:2">
      <c t="s" r="A3" s="3">
        <v>159</v>
      </c>
    </row>
    <row r="4" spans="1:2">
      <c t="s" r="A4" s="4">
        <v>161</v>
      </c>
      <c t="s" r="B4" s="4">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163</v>
      </c>
      <c t="s" r="B1" s="2">
        <v>1</v>
      </c>
    </row>
    <row r="2" spans="1:2">
      <c t="s" r="B2" s="2">
        <v>2</v>
      </c>
    </row>
    <row r="3" spans="1:2">
      <c t="s" r="A3" s="3">
        <v>164</v>
      </c>
    </row>
    <row r="4" spans="1:2">
      <c t="s" r="A4" s="4">
        <v>163</v>
      </c>
      <c t="s" r="B4" s="4">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66</v>
      </c>
      <c t="s" r="B1" s="2">
        <v>1</v>
      </c>
    </row>
    <row r="2" spans="1:2">
      <c t="s" r="B2" s="2">
        <v>2</v>
      </c>
    </row>
    <row r="3" spans="1:2">
      <c t="s" r="A3" s="3">
        <v>167</v>
      </c>
    </row>
    <row r="4" spans="1:2">
      <c t="s" r="A4" s="4">
        <v>166</v>
      </c>
      <c t="s" r="B4" s="4">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34</v>
      </c>
      <c t="s" r="B1" s="2">
        <v>1</v>
      </c>
    </row>
    <row r="2" spans="1:2">
      <c t="s" r="B2" s="2">
        <v>2</v>
      </c>
    </row>
    <row r="3" spans="1:2">
      <c t="s" r="A3" s="3">
        <v>169</v>
      </c>
    </row>
    <row r="4" spans="1:2">
      <c t="s" r="A4" s="4">
        <v>34</v>
      </c>
      <c t="s" r="B4" s="4">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71</v>
      </c>
      <c t="s" r="B1" s="2">
        <v>1</v>
      </c>
    </row>
    <row r="2" spans="1:2">
      <c t="s" r="B2" s="2">
        <v>2</v>
      </c>
    </row>
    <row r="3" spans="1:2">
      <c t="s" r="A3" s="3">
        <v>172</v>
      </c>
    </row>
    <row r="4" spans="1:2">
      <c t="s" r="A4" s="4">
        <v>171</v>
      </c>
      <c t="s" r="B4" s="4">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74</v>
      </c>
      <c t="s" r="B1" s="2">
        <v>1</v>
      </c>
    </row>
    <row r="2" spans="1:2">
      <c t="s" r="B2" s="2">
        <v>2</v>
      </c>
    </row>
    <row r="3" spans="1:2">
      <c t="s" r="A3" s="3">
        <v>172</v>
      </c>
    </row>
    <row r="4" spans="1:2">
      <c t="s" r="A4" s="4">
        <v>174</v>
      </c>
      <c t="s" r="B4" s="4">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76</v>
      </c>
      <c t="s" r="B1" s="2">
        <v>1</v>
      </c>
    </row>
    <row r="2" spans="1:2">
      <c t="s" r="B2" s="2">
        <v>2</v>
      </c>
    </row>
    <row r="3" spans="1:2">
      <c t="s" r="A3" s="3">
        <v>177</v>
      </c>
    </row>
    <row r="4" spans="1:2">
      <c t="s" r="A4" s="4">
        <v>176</v>
      </c>
      <c t="s" r="B4" s="4">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79</v>
      </c>
      <c t="s" r="B1" s="2">
        <v>1</v>
      </c>
    </row>
    <row r="2" spans="1:2">
      <c t="s" r="B2" s="2">
        <v>2</v>
      </c>
    </row>
    <row r="3" spans="1:2">
      <c t="s" r="A3" s="3">
        <v>180</v>
      </c>
    </row>
    <row r="4" spans="1:2">
      <c t="s" r="A4" s="4">
        <v>179</v>
      </c>
      <c t="s" r="B4" s="4">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82</v>
      </c>
      <c t="s" r="B1" s="2">
        <v>1</v>
      </c>
    </row>
    <row r="2" spans="1:2">
      <c t="s" r="B2" s="2">
        <v>2</v>
      </c>
    </row>
    <row r="3" spans="1:2">
      <c t="s" r="A3" s="3">
        <v>183</v>
      </c>
    </row>
    <row r="4" spans="1:2">
      <c t="s" r="A4" s="4">
        <v>182</v>
      </c>
      <c t="s" r="B4" s="4">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85</v>
      </c>
      <c t="s" r="B1" s="2">
        <v>1</v>
      </c>
    </row>
    <row r="2" spans="1:2">
      <c t="s" r="B2" s="2">
        <v>2</v>
      </c>
    </row>
    <row r="3" spans="1:2">
      <c t="s" r="A3" s="3">
        <v>186</v>
      </c>
    </row>
    <row r="4" spans="1:2">
      <c t="s" r="A4" s="4">
        <v>185</v>
      </c>
      <c t="s" r="B4" s="4">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2</v>
      </c>
      <c t="s" r="B1" s="2">
        <v>2</v>
      </c>
      <c t="s" r="C1" s="2">
        <v>23</v>
      </c>
    </row>
    <row r="2" spans="1:3">
      <c t="s" r="A2" s="3">
        <v>24</v>
      </c>
    </row>
    <row r="3" spans="1:3">
      <c t="s" r="A3" s="4">
        <v>25</v>
      </c>
      <c t="n" r="B3" s="7">
        <v>138520</v>
      </c>
      <c t="n" r="C3" s="7">
        <v>175857</v>
      </c>
    </row>
    <row r="4" spans="1:3">
      <c t="s" r="A4" s="4">
        <v>26</v>
      </c>
      <c t="n" r="B4" s="6">
        <v>125592</v>
      </c>
      <c t="n" r="C4" s="6">
        <v>72531</v>
      </c>
    </row>
    <row r="5" spans="1:3">
      <c t="s" r="A5" s="4">
        <v>27</v>
      </c>
      <c t="n" r="B5" s="6">
        <v>105775</v>
      </c>
      <c t="n" r="C5" s="6">
        <v>108113</v>
      </c>
    </row>
    <row r="6" spans="1:3">
      <c t="s" r="A6" s="4">
        <v>28</v>
      </c>
      <c t="n" r="B6" s="6">
        <v>14388</v>
      </c>
      <c t="n" r="C6" s="6">
        <v>13155</v>
      </c>
    </row>
    <row r="7" spans="1:3">
      <c t="s" r="A7" s="4">
        <v>29</v>
      </c>
      <c t="n" r="B7" s="6">
        <v>384275</v>
      </c>
      <c t="n" r="C7" s="6">
        <v>369656</v>
      </c>
    </row>
    <row r="8" spans="1:3">
      <c t="s" r="A8" s="3">
        <v>30</v>
      </c>
    </row>
    <row r="9" spans="1:3">
      <c t="s" r="A9" s="4">
        <v>31</v>
      </c>
      <c t="n" r="B9" s="6">
        <v>20483</v>
      </c>
      <c t="n" r="C9" s="6">
        <v>19481</v>
      </c>
    </row>
    <row r="10" spans="1:3">
      <c t="s" r="A10" s="4">
        <v>32</v>
      </c>
      <c t="n" r="B10" s="6">
        <v>92866</v>
      </c>
      <c t="n" r="C10" s="6">
        <v>102385</v>
      </c>
    </row>
    <row r="11" spans="1:3">
      <c t="s" r="A11" s="4">
        <v>33</v>
      </c>
      <c t="n" r="B11" s="6">
        <v>23567</v>
      </c>
      <c t="n" r="C11" s="6">
        <v>18835</v>
      </c>
    </row>
    <row r="12" spans="1:3">
      <c t="s" r="A12" s="4">
        <v>34</v>
      </c>
      <c t="n" r="B12" s="6">
        <v>80020</v>
      </c>
      <c t="n" r="C12" s="6">
        <v>72275</v>
      </c>
    </row>
    <row r="13" spans="1:3">
      <c t="s" r="A13" s="4">
        <v>35</v>
      </c>
      <c t="n" r="B13" s="6">
        <v>8572</v>
      </c>
      <c t="n" r="C13" s="6">
        <v>1661</v>
      </c>
    </row>
    <row r="14" spans="1:3">
      <c t="s" r="A14" s="4">
        <v>36</v>
      </c>
      <c t="n" r="B14" s="6">
        <v>6771</v>
      </c>
      <c t="n" r="C14" s="6">
        <v>8081</v>
      </c>
    </row>
    <row r="15" spans="1:3">
      <c t="s" r="A15" s="4">
        <v>37</v>
      </c>
      <c t="n" r="B15" s="6">
        <v>232279</v>
      </c>
      <c t="n" r="C15" s="6">
        <v>222718</v>
      </c>
    </row>
    <row r="16" spans="1:3">
      <c t="s" r="A16" s="4">
        <v>38</v>
      </c>
      <c t="n" r="B16" s="6">
        <v>616554</v>
      </c>
      <c t="n" r="C16" s="6">
        <v>592374</v>
      </c>
    </row>
    <row r="17" spans="1:3">
      <c t="s" r="A17" s="3">
        <v>39</v>
      </c>
    </row>
    <row r="18" spans="1:3">
      <c t="s" r="A18" s="4">
        <v>40</v>
      </c>
      <c t="n" r="B18" s="6">
        <v>31177</v>
      </c>
      <c t="n" r="C18" s="6">
        <v>28667</v>
      </c>
    </row>
    <row r="19" spans="1:3">
      <c t="s" r="A19" s="4">
        <v>41</v>
      </c>
      <c t="n" r="B19" s="6">
        <v>100712</v>
      </c>
      <c t="n" r="C19" s="6">
        <v>106483</v>
      </c>
    </row>
    <row r="20" spans="1:3">
      <c t="s" r="A20" s="4">
        <v>42</v>
      </c>
      <c t="n" r="B20" s="6">
        <v>131889</v>
      </c>
      <c t="n" r="C20" s="6">
        <v>135150</v>
      </c>
    </row>
    <row r="21" spans="1:3">
      <c t="s" r="A21" s="4">
        <v>43</v>
      </c>
      <c t="n" r="B21" s="6">
        <v>194562</v>
      </c>
      <c t="n" r="C21" s="6">
        <v>188331</v>
      </c>
    </row>
    <row r="22" spans="1:3">
      <c t="s" r="A22" s="4">
        <v>44</v>
      </c>
      <c t="n" r="B22" s="6">
        <v>6593</v>
      </c>
      <c t="n" r="C22" s="6">
        <v>4571</v>
      </c>
    </row>
    <row r="23" spans="1:3">
      <c t="s" r="A23" s="4">
        <v>45</v>
      </c>
      <c t="n" r="B23" s="6">
        <v>6070</v>
      </c>
      <c t="n" r="C23" s="6">
        <v>7289</v>
      </c>
    </row>
    <row r="24" spans="1:3">
      <c t="s" r="A24" s="4">
        <v>46</v>
      </c>
      <c t="n" r="B24" s="6">
        <v>339114</v>
      </c>
      <c t="n" r="C24" s="6">
        <v>335341</v>
      </c>
    </row>
    <row r="25" spans="1:3">
      <c t="s" r="A25" s="4">
        <v>47</v>
      </c>
      <c t="s" r="B25" s="4">
        <v>48</v>
      </c>
      <c t="s" r="C25" s="4">
        <v>48</v>
      </c>
    </row>
    <row r="26" spans="1:3">
      <c t="s" r="A26" s="3">
        <v>49</v>
      </c>
    </row>
    <row r="27" spans="1:3">
      <c t="s" r="A27" s="4">
        <v>50</v>
      </c>
      <c t="n" r="B27" s="6">
        <v>0</v>
      </c>
      <c t="n" r="C27" s="6">
        <v>0</v>
      </c>
    </row>
    <row r="28" spans="1:3">
      <c t="s" r="A28" s="4">
        <v>51</v>
      </c>
      <c t="n" r="B28" s="6">
        <v>297</v>
      </c>
      <c t="n" r="C28" s="6">
        <v>291</v>
      </c>
    </row>
    <row r="29" spans="1:3">
      <c t="s" r="A29" s="4">
        <v>52</v>
      </c>
      <c t="n" r="B29" s="6">
        <v>359063</v>
      </c>
      <c t="n" r="C29" s="6">
        <v>333153</v>
      </c>
    </row>
    <row r="30" spans="1:3">
      <c t="s" r="A30" s="4">
        <v>53</v>
      </c>
      <c t="n" r="B30" s="6">
        <v>-16200</v>
      </c>
      <c t="n" r="C30" s="6">
        <v>-13810</v>
      </c>
    </row>
    <row r="31" spans="1:3">
      <c t="s" r="A31" s="4">
        <v>54</v>
      </c>
      <c t="n" r="B31" s="6">
        <v>-65720</v>
      </c>
      <c t="n" r="C31" s="6">
        <v>-62601</v>
      </c>
    </row>
    <row r="32" spans="1:3">
      <c t="s" r="A32" s="4">
        <v>55</v>
      </c>
      <c t="n" r="B32" s="6">
        <v>277440</v>
      </c>
      <c t="n" r="C32" s="6">
        <v>257033</v>
      </c>
    </row>
    <row r="33" spans="1:3">
      <c t="s" r="A33" s="4">
        <v>56</v>
      </c>
      <c t="n" r="B33" s="7">
        <v>616554</v>
      </c>
      <c t="n" r="C33" s="7">
        <v>59237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88</v>
      </c>
      <c t="s" r="B1" s="2">
        <v>1</v>
      </c>
    </row>
    <row r="2" spans="1:2">
      <c t="s" r="B2" s="2">
        <v>2</v>
      </c>
    </row>
    <row r="3" spans="1:2">
      <c t="s" r="A3" s="3">
        <v>189</v>
      </c>
    </row>
    <row r="4" spans="1:2">
      <c t="s" r="A4" s="4">
        <v>188</v>
      </c>
      <c t="s" r="B4" s="4">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91</v>
      </c>
      <c t="s" r="B1" s="2">
        <v>1</v>
      </c>
    </row>
    <row r="2" spans="1:2">
      <c t="s" r="B2" s="2">
        <v>2</v>
      </c>
    </row>
    <row r="3" spans="1:2">
      <c t="s" r="A3" s="3">
        <v>192</v>
      </c>
    </row>
    <row r="4" spans="1:2">
      <c t="s" r="A4" s="4">
        <v>191</v>
      </c>
      <c t="s" r="B4" s="4">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4"/>
    <col customWidth="1" max="2" min="2" width="80"/>
  </cols>
  <sheetData>
    <row r="1" spans="1:2">
      <c t="s" r="A1" s="1">
        <v>194</v>
      </c>
      <c t="s" r="B1" s="2">
        <v>1</v>
      </c>
    </row>
    <row r="2" spans="1:2">
      <c t="s" r="B2" s="2">
        <v>2</v>
      </c>
    </row>
    <row r="3" spans="1:2">
      <c t="s" r="A3" s="3">
        <v>159</v>
      </c>
    </row>
    <row r="4" spans="1:2">
      <c t="s" r="A4" s="4">
        <v>195</v>
      </c>
      <c t="s" r="B4" s="4">
        <v>196</v>
      </c>
    </row>
    <row r="5" spans="1:2">
      <c t="s" r="A5" s="4">
        <v>197</v>
      </c>
      <c t="s" r="B5" s="4">
        <v>198</v>
      </c>
    </row>
    <row r="6" spans="1:2">
      <c t="s" r="A6" s="4">
        <v>199</v>
      </c>
      <c t="s" r="B6" s="4">
        <v>200</v>
      </c>
    </row>
    <row r="7" spans="1:2">
      <c t="s" r="A7" s="4">
        <v>201</v>
      </c>
      <c t="s" r="B7" s="4">
        <v>202</v>
      </c>
    </row>
    <row r="8" spans="1:2">
      <c t="s" r="A8" s="4">
        <v>203</v>
      </c>
      <c t="s" r="B8" s="4">
        <v>204</v>
      </c>
    </row>
    <row r="9" spans="1:2">
      <c t="s" r="A9" s="4">
        <v>205</v>
      </c>
      <c t="s" r="B9" s="4">
        <v>206</v>
      </c>
    </row>
    <row r="10" spans="1:2">
      <c t="s" r="A10" s="4">
        <v>207</v>
      </c>
      <c t="s" r="B10" s="4">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6"/>
    <col customWidth="1" max="2" min="2" width="80"/>
  </cols>
  <sheetData>
    <row r="1" spans="1:2">
      <c t="s" r="A1" s="1">
        <v>209</v>
      </c>
      <c t="s" r="B1" s="2">
        <v>1</v>
      </c>
    </row>
    <row r="2" spans="1:2">
      <c t="s" r="B2" s="2">
        <v>2</v>
      </c>
    </row>
    <row r="3" spans="1:2">
      <c t="s" r="A3" s="3">
        <v>164</v>
      </c>
    </row>
    <row r="4" spans="1:2">
      <c t="s" r="A4" s="4">
        <v>210</v>
      </c>
      <c t="s" r="B4" s="4">
        <v>211</v>
      </c>
    </row>
    <row r="5" spans="1:2">
      <c t="s" r="A5" s="4">
        <v>212</v>
      </c>
      <c t="s" r="B5" s="4">
        <v>213</v>
      </c>
    </row>
    <row r="6" spans="1:2">
      <c t="s" r="A6" s="4">
        <v>214</v>
      </c>
      <c t="s" r="B6" s="4">
        <v>215</v>
      </c>
    </row>
    <row r="7" spans="1:2">
      <c t="s" r="A7" s="4">
        <v>216</v>
      </c>
      <c t="s" r="B7" s="4">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t="s" r="A1" s="1">
        <v>218</v>
      </c>
      <c t="s" r="B1" s="2">
        <v>1</v>
      </c>
    </row>
    <row r="2" spans="1:2">
      <c t="s" r="B2" s="2">
        <v>2</v>
      </c>
    </row>
    <row r="3" spans="1:2">
      <c t="s" r="A3" s="3">
        <v>167</v>
      </c>
    </row>
    <row r="4" spans="1:2">
      <c t="s" r="A4" s="4">
        <v>219</v>
      </c>
      <c t="s" r="B4" s="4">
        <v>220</v>
      </c>
    </row>
    <row r="5" spans="1:2">
      <c t="s" r="A5" s="4">
        <v>221</v>
      </c>
      <c t="s" r="B5" s="4">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23</v>
      </c>
      <c t="s" r="B1" s="2">
        <v>1</v>
      </c>
    </row>
    <row r="2" spans="1:2">
      <c t="s" r="B2" s="2">
        <v>2</v>
      </c>
    </row>
    <row r="3" spans="1:2">
      <c t="s" r="A3" s="3">
        <v>169</v>
      </c>
    </row>
    <row r="4" spans="1:2">
      <c t="s" r="A4" s="4">
        <v>224</v>
      </c>
      <c t="s" r="B4" s="4">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226</v>
      </c>
      <c t="s" r="B1" s="2">
        <v>1</v>
      </c>
    </row>
    <row r="2" spans="1:2">
      <c t="s" r="B2" s="2">
        <v>2</v>
      </c>
    </row>
    <row r="3" spans="1:2">
      <c t="s" r="A3" s="3">
        <v>172</v>
      </c>
    </row>
    <row r="4" spans="1:2">
      <c t="s" r="A4" s="4">
        <v>227</v>
      </c>
      <c t="s" r="B4" s="4">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2"/>
    <col customWidth="1" max="2" min="2" width="80"/>
  </cols>
  <sheetData>
    <row r="1" spans="1:2">
      <c t="s" r="A1" s="1">
        <v>229</v>
      </c>
      <c t="s" r="B1" s="2">
        <v>1</v>
      </c>
    </row>
    <row r="2" spans="1:2">
      <c t="s" r="B2" s="2">
        <v>2</v>
      </c>
    </row>
    <row r="3" spans="1:2">
      <c t="s" r="A3" s="3">
        <v>177</v>
      </c>
    </row>
    <row r="4" spans="1:2">
      <c t="s" r="A4" s="4">
        <v>230</v>
      </c>
      <c t="s" r="B4" s="4">
        <v>231</v>
      </c>
    </row>
    <row r="5" spans="1:2">
      <c t="s" r="A5" s="4">
        <v>232</v>
      </c>
      <c t="s" r="B5" s="4">
        <v>233</v>
      </c>
    </row>
    <row r="6" spans="1:2">
      <c t="s" r="A6" s="4">
        <v>234</v>
      </c>
      <c t="s" r="B6" s="4">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36</v>
      </c>
      <c t="s" r="B1" s="2">
        <v>1</v>
      </c>
    </row>
    <row r="2" spans="1:2">
      <c t="s" r="B2" s="2">
        <v>2</v>
      </c>
    </row>
    <row r="3" spans="1:2">
      <c t="s" r="A3" s="3">
        <v>180</v>
      </c>
    </row>
    <row r="4" spans="1:2">
      <c t="s" r="A4" s="4">
        <v>237</v>
      </c>
      <c t="s" r="B4" s="4">
        <v>238</v>
      </c>
    </row>
    <row r="5" spans="1:2">
      <c t="s" r="A5" s="4">
        <v>239</v>
      </c>
      <c t="s" r="B5" s="4">
        <v>240</v>
      </c>
    </row>
    <row r="6" spans="1:2">
      <c t="s" r="A6" s="4">
        <v>241</v>
      </c>
      <c t="s" r="B6" s="4">
        <v>242</v>
      </c>
    </row>
    <row r="7" spans="1:2">
      <c t="s" r="A7" s="4">
        <v>243</v>
      </c>
      <c t="s" r="B7" s="4">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45</v>
      </c>
      <c t="s" r="B1" s="2">
        <v>1</v>
      </c>
    </row>
    <row r="2" spans="1:2">
      <c t="s" r="B2" s="2">
        <v>2</v>
      </c>
    </row>
    <row r="3" spans="1:2">
      <c t="s" r="A3" s="3">
        <v>189</v>
      </c>
    </row>
    <row r="4" spans="1:2">
      <c t="s" r="A4" s="4">
        <v>246</v>
      </c>
      <c t="s" r="B4" s="4">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7</v>
      </c>
      <c t="s" r="B1" s="2">
        <v>2</v>
      </c>
      <c t="s" r="C1" s="2">
        <v>23</v>
      </c>
    </row>
    <row r="2" spans="1:3">
      <c t="s" r="A2" s="3">
        <v>58</v>
      </c>
    </row>
    <row r="3" spans="1:3">
      <c t="s" r="A3" s="4">
        <v>59</v>
      </c>
      <c t="n" r="B3" s="7">
        <v>65</v>
      </c>
      <c t="n" r="C3" s="7">
        <v>85</v>
      </c>
    </row>
    <row r="4" spans="1:3">
      <c t="s" r="A4" s="4">
        <v>60</v>
      </c>
      <c t="n" r="B4" s="8">
        <v>0.01</v>
      </c>
      <c t="n" r="C4" s="8">
        <v>0.01</v>
      </c>
    </row>
    <row r="5" spans="1:3">
      <c t="s" r="A5" s="4">
        <v>61</v>
      </c>
      <c t="n" r="B5" s="6">
        <v>5000000</v>
      </c>
      <c t="n" r="C5" s="6">
        <v>5000000</v>
      </c>
    </row>
    <row r="6" spans="1:3">
      <c t="s" r="A6" s="4">
        <v>62</v>
      </c>
      <c t="n" r="B6" s="6">
        <v>0</v>
      </c>
      <c t="n" r="C6" s="6">
        <v>0</v>
      </c>
    </row>
    <row r="7" spans="1:3">
      <c t="s" r="A7" s="4">
        <v>63</v>
      </c>
      <c t="n" r="B7" s="6">
        <v>0</v>
      </c>
      <c t="n" r="C7" s="6">
        <v>0</v>
      </c>
    </row>
    <row r="8" spans="1:3">
      <c t="s" r="A8" s="4">
        <v>64</v>
      </c>
      <c t="n" r="B8" s="8">
        <v>0.01</v>
      </c>
      <c t="n" r="C8" s="8">
        <v>0.01</v>
      </c>
    </row>
    <row r="9" spans="1:3">
      <c t="s" r="A9" s="4">
        <v>65</v>
      </c>
      <c t="n" r="B9" s="6">
        <v>100000000</v>
      </c>
      <c t="n" r="C9" s="6">
        <v>100000000</v>
      </c>
    </row>
    <row r="10" spans="1:3">
      <c t="s" r="A10" s="4">
        <v>66</v>
      </c>
      <c t="n" r="B10" s="6">
        <v>29736368</v>
      </c>
      <c t="n" r="C10" s="6">
        <v>29080197</v>
      </c>
    </row>
    <row r="11" spans="1:3">
      <c t="s" r="A11" s="4">
        <v>67</v>
      </c>
      <c t="n" r="B11" s="6">
        <v>29736368</v>
      </c>
      <c t="n" r="C11" s="6">
        <v>2908019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248</v>
      </c>
      <c t="s" r="B1" s="2">
        <v>1</v>
      </c>
    </row>
    <row r="2" spans="1:2">
      <c t="s" r="B2" s="2">
        <v>2</v>
      </c>
    </row>
    <row r="3" spans="1:2">
      <c t="s" r="A3" s="3">
        <v>192</v>
      </c>
    </row>
    <row r="4" spans="1:2">
      <c t="s" r="A4" s="4">
        <v>249</v>
      </c>
      <c t="s" r="B4" s="4">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51</v>
      </c>
      <c t="s" r="B1" s="2">
        <v>1</v>
      </c>
    </row>
    <row r="2" spans="1:3">
      <c t="s" r="B2" s="2">
        <v>2</v>
      </c>
      <c t="s" r="C2" s="2">
        <v>23</v>
      </c>
    </row>
    <row r="3" spans="1:3">
      <c t="s" r="A3" s="3">
        <v>252</v>
      </c>
    </row>
    <row r="4" spans="1:3">
      <c t="s" r="A4" s="4">
        <v>253</v>
      </c>
      <c t="n" r="B4" s="7">
        <v>91759</v>
      </c>
    </row>
    <row r="5" spans="1:3">
      <c t="s" r="A5" s="4">
        <v>254</v>
      </c>
      <c t="n" r="B5" s="6">
        <v>125592</v>
      </c>
      <c t="n" r="C5" s="7">
        <v>72531</v>
      </c>
    </row>
    <row r="6" spans="1:3">
      <c t="s" r="A6" s="4">
        <v>255</v>
      </c>
      <c t="n" r="B6" s="7">
        <v>92866</v>
      </c>
      <c t="n" r="C6" s="7">
        <v>102385</v>
      </c>
    </row>
    <row r="7" spans="1:3">
      <c t="s" r="A7" s="4">
        <v>256</v>
      </c>
    </row>
    <row r="8" spans="1:3">
      <c t="s" r="A8" s="3">
        <v>252</v>
      </c>
    </row>
    <row r="9" spans="1:3">
      <c t="s" r="A9" s="4">
        <v>257</v>
      </c>
      <c t="s" r="B9" s="4">
        <v>258</v>
      </c>
    </row>
    <row r="10" spans="1:3">
      <c t="s" r="A10" s="4">
        <v>253</v>
      </c>
      <c t="n" r="B10" s="7">
        <v>91759</v>
      </c>
    </row>
    <row r="11" spans="1:3">
      <c t="s" r="A11" s="4">
        <v>259</v>
      </c>
    </row>
    <row r="12" spans="1:3">
      <c t="s" r="A12" s="3">
        <v>252</v>
      </c>
    </row>
    <row r="13" spans="1:3">
      <c t="s" r="A13" s="4">
        <v>254</v>
      </c>
      <c t="n" r="B13" s="6">
        <v>49807</v>
      </c>
    </row>
    <row r="14" spans="1:3">
      <c t="s" r="A14" s="4">
        <v>255</v>
      </c>
      <c t="n" r="B14" s="7">
        <v>49237</v>
      </c>
    </row>
    <row r="15" spans="1:3">
      <c t="s" r="A15" s="4">
        <v>260</v>
      </c>
    </row>
    <row r="16" spans="1:3">
      <c t="s" r="A16" s="3">
        <v>252</v>
      </c>
    </row>
    <row r="17" spans="1:3">
      <c t="s" r="A17" s="4">
        <v>261</v>
      </c>
      <c t="s" r="B17" s="4">
        <v>262</v>
      </c>
    </row>
    <row r="18" spans="1:3">
      <c t="s" r="A18" s="4">
        <v>263</v>
      </c>
      <c t="s" r="B18" s="4">
        <v>264</v>
      </c>
    </row>
    <row r="19" spans="1:3">
      <c t="s" r="A19" s="4">
        <v>265</v>
      </c>
    </row>
    <row r="20" spans="1:3">
      <c t="s" r="A20" s="3">
        <v>252</v>
      </c>
    </row>
    <row r="21" spans="1:3">
      <c t="s" r="A21" s="4">
        <v>261</v>
      </c>
      <c t="s" r="B21" s="4">
        <v>266</v>
      </c>
    </row>
    <row r="22" spans="1:3">
      <c t="s" r="A22" s="4">
        <v>263</v>
      </c>
      <c t="s" r="B22" s="4">
        <v>267</v>
      </c>
    </row>
    <row r="23" spans="1:3">
      <c t="s" r="A23" s="4">
        <v>268</v>
      </c>
    </row>
    <row r="24" spans="1:3">
      <c t="s" r="A24" s="3">
        <v>252</v>
      </c>
    </row>
    <row r="25" spans="1:3">
      <c t="s" r="A25" s="4">
        <v>254</v>
      </c>
      <c t="n" r="B25" s="7">
        <v>16637</v>
      </c>
    </row>
    <row r="26" spans="1:3">
      <c t="s" r="A26" s="4">
        <v>269</v>
      </c>
    </row>
    <row r="27" spans="1:3">
      <c t="s" r="A27" s="3">
        <v>252</v>
      </c>
    </row>
    <row r="28" spans="1:3">
      <c t="s" r="A28" s="4">
        <v>261</v>
      </c>
      <c t="s" r="B28" s="4">
        <v>270</v>
      </c>
    </row>
    <row r="29" spans="1:3">
      <c t="s" r="A29" s="4">
        <v>271</v>
      </c>
    </row>
    <row r="30" spans="1:3">
      <c t="s" r="A30" s="3">
        <v>252</v>
      </c>
    </row>
    <row r="31" spans="1:3">
      <c t="s" r="A31" s="4">
        <v>261</v>
      </c>
      <c t="s" r="B31" s="4">
        <v>272</v>
      </c>
    </row>
    <row r="32" spans="1:3">
      <c t="s" r="A32" s="4">
        <v>273</v>
      </c>
    </row>
    <row r="33" spans="1:3">
      <c t="s" r="A33" s="3">
        <v>252</v>
      </c>
    </row>
    <row r="34" spans="1:3">
      <c t="s" r="A34" s="4">
        <v>254</v>
      </c>
      <c t="n" r="B34" s="7">
        <v>59148</v>
      </c>
    </row>
    <row r="35" spans="1:3">
      <c t="s" r="A35" s="4">
        <v>255</v>
      </c>
      <c t="n" r="B35" s="7">
        <v>43629</v>
      </c>
    </row>
    <row r="36" spans="1:3">
      <c t="s" r="A36" s="4">
        <v>274</v>
      </c>
    </row>
    <row r="37" spans="1:3">
      <c t="s" r="A37" s="3">
        <v>252</v>
      </c>
    </row>
    <row r="38" spans="1:3">
      <c t="s" r="A38" s="4">
        <v>261</v>
      </c>
      <c t="s" r="B38" s="4">
        <v>275</v>
      </c>
    </row>
    <row r="39" spans="1:3">
      <c t="s" r="A39" s="4">
        <v>263</v>
      </c>
      <c t="s" r="B39" s="4">
        <v>276</v>
      </c>
    </row>
    <row r="40" spans="1:3">
      <c t="s" r="A40" s="4">
        <v>277</v>
      </c>
    </row>
    <row r="41" spans="1:3">
      <c t="s" r="A41" s="3">
        <v>252</v>
      </c>
    </row>
    <row r="42" spans="1:3">
      <c t="s" r="A42" s="4">
        <v>261</v>
      </c>
      <c t="s" r="B42" s="4">
        <v>278</v>
      </c>
    </row>
    <row r="43" spans="1:3">
      <c t="s" r="A43" s="4">
        <v>263</v>
      </c>
      <c t="s" r="B43" s="4">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80</v>
      </c>
      <c t="s" r="B1" s="2">
        <v>2</v>
      </c>
      <c t="s" r="C1" s="2">
        <v>23</v>
      </c>
    </row>
    <row r="2" spans="1:3">
      <c t="s" r="A2" s="3">
        <v>281</v>
      </c>
    </row>
    <row r="3" spans="1:3">
      <c t="s" r="A3" s="4">
        <v>282</v>
      </c>
      <c t="n" r="B3" s="7">
        <v>218027</v>
      </c>
      <c t="n" r="C3" s="7">
        <v>175514</v>
      </c>
    </row>
    <row r="4" spans="1:3">
      <c t="s" r="A4" s="4">
        <v>283</v>
      </c>
      <c t="n" r="B4" s="6">
        <v>443</v>
      </c>
      <c t="n" r="C4" s="6">
        <v>2</v>
      </c>
    </row>
    <row r="5" spans="1:3">
      <c t="s" r="A5" s="4">
        <v>284</v>
      </c>
      <c t="n" r="B5" s="6">
        <v>-12</v>
      </c>
      <c t="n" r="C5" s="6">
        <v>-600</v>
      </c>
    </row>
    <row r="6" spans="1:3">
      <c t="s" r="A6" s="4">
        <v>285</v>
      </c>
      <c t="n" r="B6" s="6">
        <v>218458</v>
      </c>
      <c t="n" r="C6" s="6">
        <v>174916</v>
      </c>
    </row>
    <row r="7" spans="1:3">
      <c t="s" r="A7" s="4">
        <v>286</v>
      </c>
      <c t="n" r="B7" s="6">
        <v>91759</v>
      </c>
      <c t="n" r="C7" s="6">
        <v>123170</v>
      </c>
    </row>
    <row r="8" spans="1:3">
      <c t="s" r="A8" s="4">
        <v>287</v>
      </c>
      <c t="n" r="B8" s="6">
        <v>218458</v>
      </c>
      <c t="n" r="C8" s="6">
        <v>174916</v>
      </c>
    </row>
    <row r="9" spans="1:3">
      <c t="s" r="A9" s="4">
        <v>288</v>
      </c>
      <c t="n" r="B9" s="6">
        <v>310217</v>
      </c>
      <c t="n" r="C9" s="6">
        <v>298086</v>
      </c>
    </row>
    <row r="10" spans="1:3">
      <c t="s" r="A10" s="4">
        <v>289</v>
      </c>
      <c t="n" r="B10" s="6">
        <v>91759</v>
      </c>
      <c t="n" r="C10" s="6">
        <v>123170</v>
      </c>
    </row>
    <row r="11" spans="1:3">
      <c t="s" r="A11" s="4">
        <v>290</v>
      </c>
      <c t="n" r="B11" s="6">
        <v>218458</v>
      </c>
      <c t="n" r="C11" s="6">
        <v>174916</v>
      </c>
    </row>
    <row r="12" spans="1:3">
      <c t="s" r="A12" s="4">
        <v>291</v>
      </c>
      <c t="n" r="B12" s="6">
        <v>310217</v>
      </c>
      <c t="n" r="C12" s="6">
        <v>298086</v>
      </c>
    </row>
    <row r="13" spans="1:3">
      <c t="s" r="A13" s="4">
        <v>292</v>
      </c>
      <c t="n" r="B13" s="6">
        <v>46800</v>
      </c>
      <c t="n" r="C13" s="6">
        <v>52700</v>
      </c>
    </row>
    <row r="14" spans="1:3">
      <c t="s" r="A14" s="4">
        <v>259</v>
      </c>
    </row>
    <row r="15" spans="1:3">
      <c t="s" r="A15" s="3">
        <v>281</v>
      </c>
    </row>
    <row r="16" spans="1:3">
      <c t="s" r="A16" s="4">
        <v>282</v>
      </c>
      <c t="n" r="B16" s="6">
        <v>98865</v>
      </c>
      <c t="n" r="C16" s="6">
        <v>83977</v>
      </c>
    </row>
    <row r="17" spans="1:3">
      <c t="s" r="A17" s="4">
        <v>283</v>
      </c>
      <c t="n" r="B17" s="6">
        <v>179</v>
      </c>
      <c t="n" r="C17" s="6">
        <v>0</v>
      </c>
    </row>
    <row r="18" spans="1:3">
      <c t="s" r="A18" s="4">
        <v>284</v>
      </c>
      <c t="n" r="B18" s="6">
        <v>0</v>
      </c>
      <c t="n" r="C18" s="6">
        <v>-334</v>
      </c>
    </row>
    <row r="19" spans="1:3">
      <c t="s" r="A19" s="4">
        <v>285</v>
      </c>
      <c t="n" r="B19" s="6">
        <v>99044</v>
      </c>
      <c t="n" r="C19" s="6">
        <v>83643</v>
      </c>
    </row>
    <row r="20" spans="1:3">
      <c t="s" r="A20" s="4">
        <v>268</v>
      </c>
    </row>
    <row r="21" spans="1:3">
      <c t="s" r="A21" s="3">
        <v>281</v>
      </c>
    </row>
    <row r="22" spans="1:3">
      <c t="s" r="A22" s="4">
        <v>282</v>
      </c>
      <c t="n" r="B22" s="6">
        <v>16637</v>
      </c>
    </row>
    <row r="23" spans="1:3">
      <c t="s" r="A23" s="4">
        <v>283</v>
      </c>
      <c t="n" r="B23" s="6">
        <v>0</v>
      </c>
    </row>
    <row r="24" spans="1:3">
      <c t="s" r="A24" s="4">
        <v>284</v>
      </c>
      <c t="n" r="B24" s="6">
        <v>0</v>
      </c>
    </row>
    <row r="25" spans="1:3">
      <c t="s" r="A25" s="4">
        <v>285</v>
      </c>
      <c t="n" r="B25" s="6">
        <v>16637</v>
      </c>
    </row>
    <row r="26" spans="1:3">
      <c t="s" r="A26" s="4">
        <v>273</v>
      </c>
    </row>
    <row r="27" spans="1:3">
      <c t="s" r="A27" s="3">
        <v>281</v>
      </c>
    </row>
    <row r="28" spans="1:3">
      <c t="s" r="A28" s="4">
        <v>282</v>
      </c>
      <c t="n" r="B28" s="6">
        <v>102525</v>
      </c>
      <c t="n" r="C28" s="6">
        <v>91537</v>
      </c>
    </row>
    <row r="29" spans="1:3">
      <c t="s" r="A29" s="4">
        <v>283</v>
      </c>
      <c t="n" r="B29" s="6">
        <v>264</v>
      </c>
      <c t="n" r="C29" s="6">
        <v>2</v>
      </c>
    </row>
    <row r="30" spans="1:3">
      <c t="s" r="A30" s="4">
        <v>284</v>
      </c>
      <c t="n" r="B30" s="6">
        <v>-12</v>
      </c>
      <c t="n" r="C30" s="6">
        <v>-266</v>
      </c>
    </row>
    <row r="31" spans="1:3">
      <c t="s" r="A31" s="4">
        <v>285</v>
      </c>
      <c t="n" r="B31" s="7">
        <v>102777</v>
      </c>
      <c t="n" r="C31" s="7">
        <v>9127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7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3</v>
      </c>
      <c t="s" r="B1" s="2">
        <v>2</v>
      </c>
      <c t="s" r="C1" s="2">
        <v>23</v>
      </c>
    </row>
    <row r="2" spans="1:3">
      <c t="s" r="A2" s="3">
        <v>294</v>
      </c>
    </row>
    <row r="3" spans="1:3">
      <c t="s" r="A3" s="4">
        <v>295</v>
      </c>
      <c t="n" r="B3" s="7">
        <v>91759</v>
      </c>
      <c t="n" r="C3" s="7">
        <v>123170</v>
      </c>
    </row>
    <row r="4" spans="1:3">
      <c t="s" r="A4" s="4">
        <v>296</v>
      </c>
      <c t="n" r="B4" s="6">
        <v>218458</v>
      </c>
      <c t="n" r="C4" s="6">
        <v>174916</v>
      </c>
    </row>
    <row r="5" spans="1:3">
      <c t="s" r="A5" s="4">
        <v>291</v>
      </c>
      <c t="n" r="B5" s="6">
        <v>310217</v>
      </c>
      <c t="n" r="C5" s="6">
        <v>298086</v>
      </c>
    </row>
    <row r="6" spans="1:3">
      <c t="s" r="A6" s="4">
        <v>292</v>
      </c>
      <c t="n" r="B6" s="6">
        <v>46800</v>
      </c>
      <c t="n" r="C6" s="6">
        <v>52700</v>
      </c>
    </row>
    <row r="7" spans="1:3">
      <c t="s" r="A7" s="4">
        <v>297</v>
      </c>
    </row>
    <row r="8" spans="1:3">
      <c t="s" r="A8" s="3">
        <v>294</v>
      </c>
    </row>
    <row r="9" spans="1:3">
      <c t="s" r="A9" s="4">
        <v>295</v>
      </c>
      <c t="n" r="B9" s="6">
        <v>91759</v>
      </c>
      <c t="n" r="C9" s="6">
        <v>123170</v>
      </c>
    </row>
    <row r="10" spans="1:3">
      <c t="s" r="A10" s="4">
        <v>296</v>
      </c>
      <c t="n" r="B10" s="6">
        <v>218458</v>
      </c>
      <c t="n" r="C10" s="6">
        <v>174916</v>
      </c>
    </row>
    <row r="11" spans="1:3">
      <c t="s" r="A11" s="4">
        <v>291</v>
      </c>
      <c t="n" r="B11" s="6">
        <v>310217</v>
      </c>
      <c t="n" r="C11" s="6">
        <v>298086</v>
      </c>
    </row>
    <row r="12" spans="1:3">
      <c t="s" r="A12" s="4">
        <v>298</v>
      </c>
    </row>
    <row r="13" spans="1:3">
      <c t="s" r="A13" s="3">
        <v>294</v>
      </c>
    </row>
    <row r="14" spans="1:3">
      <c t="s" r="A14" s="4">
        <v>295</v>
      </c>
      <c t="n" r="B14" s="6">
        <v>91759</v>
      </c>
      <c t="n" r="C14" s="6">
        <v>123170</v>
      </c>
    </row>
    <row r="15" spans="1:3">
      <c t="s" r="A15" s="4">
        <v>299</v>
      </c>
    </row>
    <row r="16" spans="1:3">
      <c t="s" r="A16" s="3">
        <v>294</v>
      </c>
    </row>
    <row r="17" spans="1:3">
      <c t="s" r="A17" s="4">
        <v>296</v>
      </c>
      <c t="n" r="B17" s="6">
        <v>99044</v>
      </c>
      <c t="n" r="C17" s="6">
        <v>83643</v>
      </c>
    </row>
    <row r="18" spans="1:3">
      <c t="s" r="A18" s="4">
        <v>300</v>
      </c>
    </row>
    <row r="19" spans="1:3">
      <c t="s" r="A19" s="3">
        <v>294</v>
      </c>
    </row>
    <row r="20" spans="1:3">
      <c t="s" r="A20" s="4">
        <v>296</v>
      </c>
      <c t="n" r="B20" s="6">
        <v>16637</v>
      </c>
    </row>
    <row r="21" spans="1:3">
      <c t="s" r="A21" s="4">
        <v>301</v>
      </c>
    </row>
    <row r="22" spans="1:3">
      <c t="s" r="A22" s="3">
        <v>294</v>
      </c>
    </row>
    <row r="23" spans="1:3">
      <c t="s" r="A23" s="4">
        <v>296</v>
      </c>
      <c t="n" r="B23" s="6">
        <v>102777</v>
      </c>
      <c t="n" r="C23" s="6">
        <v>91273</v>
      </c>
    </row>
    <row r="24" spans="1:3">
      <c t="s" r="A24" s="4">
        <v>302</v>
      </c>
    </row>
    <row r="25" spans="1:3">
      <c t="s" r="A25" s="3">
        <v>294</v>
      </c>
    </row>
    <row r="26" spans="1:3">
      <c t="s" r="A26" s="4">
        <v>295</v>
      </c>
      <c t="n" r="B26" s="6">
        <v>91759</v>
      </c>
      <c t="n" r="C26" s="6">
        <v>123170</v>
      </c>
    </row>
    <row r="27" spans="1:3">
      <c t="s" r="A27" s="4">
        <v>296</v>
      </c>
      <c t="n" r="B27" s="6">
        <v>0</v>
      </c>
      <c t="n" r="C27" s="6">
        <v>0</v>
      </c>
    </row>
    <row r="28" spans="1:3">
      <c t="s" r="A28" s="4">
        <v>291</v>
      </c>
      <c t="n" r="B28" s="6">
        <v>91759</v>
      </c>
      <c t="n" r="C28" s="6">
        <v>123170</v>
      </c>
    </row>
    <row r="29" spans="1:3">
      <c t="s" r="A29" s="4">
        <v>303</v>
      </c>
    </row>
    <row r="30" spans="1:3">
      <c t="s" r="A30" s="3">
        <v>294</v>
      </c>
    </row>
    <row r="31" spans="1:3">
      <c t="s" r="A31" s="4">
        <v>295</v>
      </c>
      <c t="n" r="B31" s="6">
        <v>91759</v>
      </c>
      <c t="n" r="C31" s="6">
        <v>123170</v>
      </c>
    </row>
    <row r="32" spans="1:3">
      <c t="s" r="A32" s="4">
        <v>304</v>
      </c>
    </row>
    <row r="33" spans="1:3">
      <c t="s" r="A33" s="3">
        <v>294</v>
      </c>
    </row>
    <row r="34" spans="1:3">
      <c t="s" r="A34" s="4">
        <v>296</v>
      </c>
      <c t="n" r="B34" s="6">
        <v>0</v>
      </c>
      <c t="n" r="C34" s="6">
        <v>0</v>
      </c>
    </row>
    <row r="35" spans="1:3">
      <c t="s" r="A35" s="4">
        <v>305</v>
      </c>
    </row>
    <row r="36" spans="1:3">
      <c t="s" r="A36" s="3">
        <v>294</v>
      </c>
    </row>
    <row r="37" spans="1:3">
      <c t="s" r="A37" s="4">
        <v>296</v>
      </c>
      <c t="n" r="B37" s="6">
        <v>0</v>
      </c>
    </row>
    <row r="38" spans="1:3">
      <c t="s" r="A38" s="4">
        <v>306</v>
      </c>
    </row>
    <row r="39" spans="1:3">
      <c t="s" r="A39" s="3">
        <v>294</v>
      </c>
    </row>
    <row r="40" spans="1:3">
      <c t="s" r="A40" s="4">
        <v>296</v>
      </c>
      <c t="n" r="B40" s="6">
        <v>0</v>
      </c>
      <c t="n" r="C40" s="6">
        <v>0</v>
      </c>
    </row>
    <row r="41" spans="1:3">
      <c t="s" r="A41" s="4">
        <v>307</v>
      </c>
    </row>
    <row r="42" spans="1:3">
      <c t="s" r="A42" s="3">
        <v>294</v>
      </c>
    </row>
    <row r="43" spans="1:3">
      <c t="s" r="A43" s="4">
        <v>295</v>
      </c>
      <c t="n" r="B43" s="6">
        <v>0</v>
      </c>
      <c t="n" r="C43" s="6">
        <v>0</v>
      </c>
    </row>
    <row r="44" spans="1:3">
      <c t="s" r="A44" s="4">
        <v>296</v>
      </c>
      <c t="n" r="B44" s="6">
        <v>218458</v>
      </c>
      <c t="n" r="C44" s="6">
        <v>174916</v>
      </c>
    </row>
    <row r="45" spans="1:3">
      <c t="s" r="A45" s="4">
        <v>291</v>
      </c>
      <c t="n" r="B45" s="6">
        <v>218458</v>
      </c>
      <c t="n" r="C45" s="6">
        <v>174916</v>
      </c>
    </row>
    <row r="46" spans="1:3">
      <c t="s" r="A46" s="4">
        <v>308</v>
      </c>
    </row>
    <row r="47" spans="1:3">
      <c t="s" r="A47" s="3">
        <v>294</v>
      </c>
    </row>
    <row r="48" spans="1:3">
      <c t="s" r="A48" s="4">
        <v>295</v>
      </c>
      <c t="n" r="B48" s="6">
        <v>0</v>
      </c>
      <c t="n" r="C48" s="6">
        <v>0</v>
      </c>
    </row>
    <row r="49" spans="1:3">
      <c t="s" r="A49" s="4">
        <v>309</v>
      </c>
    </row>
    <row r="50" spans="1:3">
      <c t="s" r="A50" s="3">
        <v>294</v>
      </c>
    </row>
    <row r="51" spans="1:3">
      <c t="s" r="A51" s="4">
        <v>296</v>
      </c>
      <c t="n" r="B51" s="6">
        <v>99044</v>
      </c>
      <c t="n" r="C51" s="6">
        <v>83643</v>
      </c>
    </row>
    <row r="52" spans="1:3">
      <c t="s" r="A52" s="4">
        <v>310</v>
      </c>
    </row>
    <row r="53" spans="1:3">
      <c t="s" r="A53" s="3">
        <v>294</v>
      </c>
    </row>
    <row r="54" spans="1:3">
      <c t="s" r="A54" s="4">
        <v>296</v>
      </c>
      <c t="n" r="B54" s="6">
        <v>16637</v>
      </c>
    </row>
    <row r="55" spans="1:3">
      <c t="s" r="A55" s="4">
        <v>311</v>
      </c>
    </row>
    <row r="56" spans="1:3">
      <c t="s" r="A56" s="3">
        <v>294</v>
      </c>
    </row>
    <row r="57" spans="1:3">
      <c t="s" r="A57" s="4">
        <v>296</v>
      </c>
      <c t="n" r="B57" s="6">
        <v>102777</v>
      </c>
      <c t="n" r="C57" s="6">
        <v>91273</v>
      </c>
    </row>
    <row r="58" spans="1:3">
      <c t="s" r="A58" s="4">
        <v>312</v>
      </c>
    </row>
    <row r="59" spans="1:3">
      <c t="s" r="A59" s="3">
        <v>294</v>
      </c>
    </row>
    <row r="60" spans="1:3">
      <c t="s" r="A60" s="4">
        <v>295</v>
      </c>
      <c t="n" r="B60" s="6">
        <v>0</v>
      </c>
      <c t="n" r="C60" s="6">
        <v>0</v>
      </c>
    </row>
    <row r="61" spans="1:3">
      <c t="s" r="A61" s="4">
        <v>296</v>
      </c>
      <c t="n" r="B61" s="6">
        <v>0</v>
      </c>
      <c t="n" r="C61" s="6">
        <v>0</v>
      </c>
    </row>
    <row r="62" spans="1:3">
      <c t="s" r="A62" s="4">
        <v>291</v>
      </c>
      <c t="n" r="B62" s="6">
        <v>0</v>
      </c>
      <c t="n" r="C62" s="6">
        <v>0</v>
      </c>
    </row>
    <row r="63" spans="1:3">
      <c t="s" r="A63" s="4">
        <v>313</v>
      </c>
    </row>
    <row r="64" spans="1:3">
      <c t="s" r="A64" s="3">
        <v>294</v>
      </c>
    </row>
    <row r="65" spans="1:3">
      <c t="s" r="A65" s="4">
        <v>295</v>
      </c>
      <c t="n" r="B65" s="6">
        <v>0</v>
      </c>
      <c t="n" r="C65" s="6">
        <v>0</v>
      </c>
    </row>
    <row r="66" spans="1:3">
      <c t="s" r="A66" s="4">
        <v>314</v>
      </c>
    </row>
    <row r="67" spans="1:3">
      <c t="s" r="A67" s="3">
        <v>294</v>
      </c>
    </row>
    <row r="68" spans="1:3">
      <c t="s" r="A68" s="4">
        <v>296</v>
      </c>
      <c t="n" r="B68" s="6">
        <v>0</v>
      </c>
      <c t="n" r="C68" s="6">
        <v>0</v>
      </c>
    </row>
    <row r="69" spans="1:3">
      <c t="s" r="A69" s="4">
        <v>315</v>
      </c>
    </row>
    <row r="70" spans="1:3">
      <c t="s" r="A70" s="3">
        <v>294</v>
      </c>
    </row>
    <row r="71" spans="1:3">
      <c t="s" r="A71" s="4">
        <v>296</v>
      </c>
      <c t="n" r="B71" s="6">
        <v>0</v>
      </c>
    </row>
    <row r="72" spans="1:3">
      <c t="s" r="A72" s="4">
        <v>316</v>
      </c>
    </row>
    <row r="73" spans="1:3">
      <c t="s" r="A73" s="3">
        <v>294</v>
      </c>
    </row>
    <row r="74" spans="1:3">
      <c t="s" r="A74" s="4">
        <v>296</v>
      </c>
      <c t="n" r="B74" s="7">
        <v>0</v>
      </c>
      <c t="n" r="C74" s="7">
        <v>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s>
  <sheetData>
    <row r="1" spans="1:4">
      <c t="s" r="A1" s="1">
        <v>317</v>
      </c>
      <c t="s" r="B1" s="2">
        <v>318</v>
      </c>
      <c t="s" r="C1" s="2">
        <v>2</v>
      </c>
      <c t="s" r="D1" s="2">
        <v>23</v>
      </c>
    </row>
    <row r="2" spans="1:4">
      <c t="s" r="A2" s="3">
        <v>319</v>
      </c>
    </row>
    <row r="3" spans="1:4">
      <c t="s" r="A3" s="4">
        <v>34</v>
      </c>
      <c t="n" r="C3" s="7">
        <v>80020</v>
      </c>
      <c t="n" r="D3" s="7">
        <v>72275</v>
      </c>
    </row>
    <row r="4" spans="1:4">
      <c t="s" r="A4" s="4">
        <v>320</v>
      </c>
    </row>
    <row r="5" spans="1:4">
      <c t="s" r="A5" s="3">
        <v>319</v>
      </c>
    </row>
    <row r="6" spans="1:4">
      <c t="s" r="A6" s="4">
        <v>321</v>
      </c>
      <c t="n" r="B6" s="7">
        <v>19800</v>
      </c>
    </row>
    <row r="7" spans="1:4">
      <c t="s" r="A7" s="4">
        <v>322</v>
      </c>
      <c t="n" r="B7" s="7">
        <v>500</v>
      </c>
    </row>
    <row r="8" spans="1:4">
      <c t="s" r="A8" s="4">
        <v>323</v>
      </c>
      <c t="s" r="B8" s="4">
        <v>324</v>
      </c>
    </row>
    <row r="9" spans="1:4">
      <c t="s" r="A9" s="4">
        <v>34</v>
      </c>
      <c t="n" r="B9" s="7">
        <v>7973</v>
      </c>
    </row>
    <row r="10" spans="1:4">
      <c t="s" r="A10" s="4">
        <v>325</v>
      </c>
      <c t="n" r="C10" s="6">
        <v>3600</v>
      </c>
    </row>
    <row r="11" spans="1:4">
      <c t="s" r="A11" s="4">
        <v>326</v>
      </c>
      <c t="n" r="C11" s="7">
        <v>1600</v>
      </c>
    </row>
    <row r="12" spans="1:4">
      <c t="s" r="A12" s="4">
        <v>327</v>
      </c>
    </row>
    <row r="13" spans="1:4">
      <c t="s" r="A13" s="3">
        <v>319</v>
      </c>
    </row>
    <row r="14" spans="1:4">
      <c t="s" r="A14" s="4">
        <v>328</v>
      </c>
      <c t="s" r="B14" s="4">
        <v>329</v>
      </c>
    </row>
    <row r="15" spans="1:4">
      <c t="s" r="A15" s="4">
        <v>330</v>
      </c>
    </row>
    <row r="16" spans="1:4">
      <c t="s" r="A16" s="3">
        <v>319</v>
      </c>
    </row>
    <row r="17" spans="1:4">
      <c t="s" r="A17" s="4">
        <v>328</v>
      </c>
      <c t="s" r="B17" s="4">
        <v>331</v>
      </c>
    </row>
    <row r="18" spans="1:4">
      <c t="s" r="A18" s="4">
        <v>332</v>
      </c>
    </row>
    <row r="19" spans="1:4">
      <c t="s" r="A19" s="3">
        <v>319</v>
      </c>
    </row>
    <row r="20" spans="1:4">
      <c t="s" r="A20" s="4">
        <v>328</v>
      </c>
      <c t="s" r="B20" s="4">
        <v>33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334</v>
      </c>
      <c t="s" r="B1" s="2">
        <v>2</v>
      </c>
      <c t="s" r="C1" s="2">
        <v>318</v>
      </c>
      <c t="s" r="D1" s="2">
        <v>23</v>
      </c>
    </row>
    <row r="2" spans="1:4">
      <c t="s" r="A2" s="3">
        <v>319</v>
      </c>
    </row>
    <row r="3" spans="1:4">
      <c t="s" r="A3" s="4">
        <v>34</v>
      </c>
      <c t="n" r="B3" s="7">
        <v>80020</v>
      </c>
      <c t="n" r="D3" s="7">
        <v>72275</v>
      </c>
    </row>
    <row r="4" spans="1:4">
      <c t="s" r="A4" s="4">
        <v>320</v>
      </c>
    </row>
    <row r="5" spans="1:4">
      <c t="s" r="A5" s="3">
        <v>319</v>
      </c>
    </row>
    <row r="6" spans="1:4">
      <c t="s" r="A6" s="4">
        <v>25</v>
      </c>
      <c t="n" r="C6" s="7">
        <v>365</v>
      </c>
    </row>
    <row r="7" spans="1:4">
      <c t="s" r="A7" s="4">
        <v>138</v>
      </c>
      <c t="n" r="C7" s="6">
        <v>1623</v>
      </c>
    </row>
    <row r="8" spans="1:4">
      <c t="s" r="A8" s="4">
        <v>335</v>
      </c>
      <c t="n" r="C8" s="6">
        <v>285</v>
      </c>
    </row>
    <row r="9" spans="1:4">
      <c t="s" r="A9" s="4">
        <v>336</v>
      </c>
      <c t="n" r="C9" s="6">
        <v>155</v>
      </c>
    </row>
    <row r="10" spans="1:4">
      <c t="s" r="A10" s="4">
        <v>35</v>
      </c>
      <c t="n" r="C10" s="6">
        <v>3348</v>
      </c>
    </row>
    <row r="11" spans="1:4">
      <c t="s" r="A11" s="4">
        <v>336</v>
      </c>
      <c t="n" r="C11" s="6">
        <v>160</v>
      </c>
    </row>
    <row r="12" spans="1:4">
      <c t="s" r="A12" s="4">
        <v>337</v>
      </c>
      <c t="n" r="C12" s="6">
        <v>4100</v>
      </c>
    </row>
    <row r="13" spans="1:4">
      <c t="s" r="A13" s="4">
        <v>337</v>
      </c>
      <c t="n" r="C13" s="6">
        <v>3050</v>
      </c>
    </row>
    <row r="14" spans="1:4">
      <c t="s" r="A14" s="4">
        <v>34</v>
      </c>
      <c t="n" r="C14" s="6">
        <v>7973</v>
      </c>
    </row>
    <row r="15" spans="1:4">
      <c t="s" r="A15" s="4">
        <v>44</v>
      </c>
      <c t="n" r="C15" s="6">
        <v>-111</v>
      </c>
    </row>
    <row r="16" spans="1:4">
      <c t="s" r="A16" s="4">
        <v>40</v>
      </c>
      <c t="n" r="C16" s="6">
        <v>-1148</v>
      </c>
    </row>
    <row r="17" spans="1:4">
      <c t="s" r="A17" s="4">
        <v>338</v>
      </c>
      <c t="n" r="C17" s="7">
        <v>198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39</v>
      </c>
      <c t="s" r="B1" s="2">
        <v>69</v>
      </c>
      <c t="s" r="D1" s="2">
        <v>1</v>
      </c>
    </row>
    <row r="2" spans="1:5">
      <c t="s" r="B2" s="2">
        <v>2</v>
      </c>
      <c t="s" r="C2" s="2">
        <v>70</v>
      </c>
      <c t="s" r="D2" s="2">
        <v>2</v>
      </c>
      <c t="s" r="E2" s="2">
        <v>70</v>
      </c>
    </row>
    <row r="3" spans="1:5">
      <c t="s" r="A3" s="3">
        <v>319</v>
      </c>
    </row>
    <row r="4" spans="1:5">
      <c t="s" r="A4" s="4">
        <v>340</v>
      </c>
      <c t="n" r="B4" s="7">
        <v>82925</v>
      </c>
      <c t="n" r="C4" s="7">
        <v>66757</v>
      </c>
      <c t="n" r="D4" s="7">
        <v>156061</v>
      </c>
      <c t="n" r="E4" s="7">
        <v>124791</v>
      </c>
    </row>
    <row r="5" spans="1:5">
      <c t="s" r="A5" s="4">
        <v>92</v>
      </c>
      <c t="n" r="B5" s="7">
        <v>-2469</v>
      </c>
      <c t="n" r="C5" s="7">
        <v>-6132</v>
      </c>
      <c t="n" r="D5" s="7">
        <v>-4088</v>
      </c>
      <c t="n" r="E5" s="7">
        <v>-9335</v>
      </c>
    </row>
    <row r="6" spans="1:5">
      <c t="s" r="A6" s="4">
        <v>341</v>
      </c>
      <c t="n" r="B6" s="8">
        <v>-0.08</v>
      </c>
      <c t="n" r="C6" s="8">
        <v>-0.21</v>
      </c>
      <c t="n" r="D6" s="8">
        <v>-0.14</v>
      </c>
      <c t="n" r="E6" s="8">
        <v>-0.3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5"/>
    <col customWidth="1" max="2" min="2" width="21"/>
  </cols>
  <sheetData>
    <row r="1" spans="1:2">
      <c t="s" r="A1" s="1">
        <v>342</v>
      </c>
      <c t="s" r="B1" s="2">
        <v>1</v>
      </c>
    </row>
    <row r="2" spans="1:2">
      <c t="s" r="B2" s="2">
        <v>343</v>
      </c>
    </row>
    <row r="3" spans="1:2">
      <c t="s" r="A3" s="3">
        <v>344</v>
      </c>
    </row>
    <row r="4" spans="1:2">
      <c t="s" r="A4" s="4">
        <v>345</v>
      </c>
      <c t="n" r="B4" s="7">
        <v>72275</v>
      </c>
    </row>
    <row r="5" spans="1:2">
      <c t="s" r="A5" s="4">
        <v>346</v>
      </c>
      <c t="n" r="B5" s="6">
        <v>8873</v>
      </c>
    </row>
    <row r="6" spans="1:2">
      <c t="s" r="A6" s="4">
        <v>347</v>
      </c>
      <c t="n" r="B6" s="6">
        <v>-1128</v>
      </c>
    </row>
    <row r="7" spans="1:2">
      <c t="s" r="A7" s="4">
        <v>348</v>
      </c>
      <c t="n" r="B7" s="6">
        <v>80020</v>
      </c>
    </row>
    <row r="8" spans="1:2">
      <c t="s" r="A8" s="4">
        <v>320</v>
      </c>
    </row>
    <row r="9" spans="1:2">
      <c t="s" r="A9" s="3">
        <v>344</v>
      </c>
    </row>
    <row r="10" spans="1:2">
      <c t="s" r="A10" s="4">
        <v>346</v>
      </c>
      <c t="n" r="B10" s="6">
        <v>8000</v>
      </c>
    </row>
    <row r="11" spans="1:2">
      <c t="s" r="A11" s="4">
        <v>349</v>
      </c>
    </row>
    <row r="12" spans="1:2">
      <c t="s" r="A12" s="3">
        <v>344</v>
      </c>
    </row>
    <row r="13" spans="1:2">
      <c t="s" r="A13" s="4">
        <v>346</v>
      </c>
      <c t="n" r="B13" s="7">
        <v>9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50</v>
      </c>
      <c t="s" r="B1" s="2">
        <v>2</v>
      </c>
      <c t="s" r="C1" s="2">
        <v>23</v>
      </c>
    </row>
    <row r="2" spans="1:3">
      <c t="s" r="A2" s="3">
        <v>351</v>
      </c>
    </row>
    <row r="3" spans="1:3">
      <c t="s" r="A3" s="4">
        <v>44</v>
      </c>
      <c t="n" r="B3" s="7">
        <v>107305</v>
      </c>
      <c t="n" r="C3" s="7">
        <v>111054</v>
      </c>
    </row>
    <row r="4" spans="1:3">
      <c t="s" r="A4" s="4">
        <v>352</v>
      </c>
      <c t="n" r="B4" s="6">
        <v>100712</v>
      </c>
      <c t="n" r="C4" s="6">
        <v>106483</v>
      </c>
    </row>
    <row r="5" spans="1:3">
      <c t="s" r="A5" s="4">
        <v>353</v>
      </c>
      <c t="n" r="B5" s="6">
        <v>6593</v>
      </c>
      <c t="n" r="C5" s="6">
        <v>4571</v>
      </c>
    </row>
    <row r="6" spans="1:3">
      <c t="s" r="A6" s="4">
        <v>108</v>
      </c>
      <c t="n" r="B6" s="6">
        <v>107305</v>
      </c>
      <c t="n" r="C6" s="6">
        <v>111054</v>
      </c>
    </row>
    <row r="7" spans="1:3">
      <c t="s" r="A7" s="4">
        <v>72</v>
      </c>
    </row>
    <row r="8" spans="1:3">
      <c t="s" r="A8" s="3">
        <v>351</v>
      </c>
    </row>
    <row r="9" spans="1:3">
      <c t="s" r="A9" s="4">
        <v>44</v>
      </c>
      <c t="n" r="B9" s="6">
        <v>26798</v>
      </c>
      <c t="n" r="C9" s="6">
        <v>33200</v>
      </c>
    </row>
    <row r="10" spans="1:3">
      <c t="s" r="A10" s="4">
        <v>108</v>
      </c>
      <c t="n" r="B10" s="6">
        <v>26798</v>
      </c>
      <c t="n" r="C10" s="6">
        <v>33200</v>
      </c>
    </row>
    <row r="11" spans="1:3">
      <c t="s" r="A11" s="4">
        <v>73</v>
      </c>
    </row>
    <row r="12" spans="1:3">
      <c t="s" r="A12" s="3">
        <v>351</v>
      </c>
    </row>
    <row r="13" spans="1:3">
      <c t="s" r="A13" s="4">
        <v>44</v>
      </c>
      <c t="n" r="B13" s="6">
        <v>60381</v>
      </c>
      <c t="n" r="C13" s="6">
        <v>61399</v>
      </c>
    </row>
    <row r="14" spans="1:3">
      <c t="s" r="A14" s="4">
        <v>108</v>
      </c>
      <c t="n" r="B14" s="6">
        <v>60381</v>
      </c>
      <c t="n" r="C14" s="6">
        <v>61399</v>
      </c>
    </row>
    <row r="15" spans="1:3">
      <c t="s" r="A15" s="4">
        <v>74</v>
      </c>
    </row>
    <row r="16" spans="1:3">
      <c t="s" r="A16" s="3">
        <v>351</v>
      </c>
    </row>
    <row r="17" spans="1:3">
      <c t="s" r="A17" s="4">
        <v>44</v>
      </c>
      <c t="n" r="B17" s="6">
        <v>20126</v>
      </c>
      <c t="n" r="C17" s="6">
        <v>16455</v>
      </c>
    </row>
    <row r="18" spans="1:3">
      <c t="s" r="A18" s="4">
        <v>108</v>
      </c>
      <c t="n" r="B18" s="7">
        <v>20126</v>
      </c>
      <c t="n" r="C18" s="7">
        <v>1645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 customWidth="1" max="6" min="6" width="16"/>
    <col customWidth="1" max="7" min="7" width="16"/>
  </cols>
  <sheetData>
    <row r="1" spans="1:7">
      <c t="s" r="A1" s="1">
        <v>354</v>
      </c>
      <c t="s" r="B1" s="2">
        <v>69</v>
      </c>
      <c t="s" r="D1" s="2">
        <v>1</v>
      </c>
      <c t="s" r="F1" s="2">
        <v>355</v>
      </c>
      <c t="s" r="G1" s="2">
        <v>356</v>
      </c>
    </row>
    <row r="2" spans="1:7">
      <c t="s" r="B2" s="2">
        <v>2</v>
      </c>
      <c t="s" r="C2" s="2">
        <v>70</v>
      </c>
      <c t="s" r="D2" s="2">
        <v>2</v>
      </c>
      <c t="s" r="E2" s="2">
        <v>70</v>
      </c>
      <c t="s" r="F2" s="2">
        <v>357</v>
      </c>
      <c t="s" r="G2" s="2">
        <v>358</v>
      </c>
    </row>
    <row r="3" spans="1:7">
      <c t="s" r="A3" s="3">
        <v>351</v>
      </c>
    </row>
    <row r="4" spans="1:7">
      <c t="s" r="A4" s="4">
        <v>359</v>
      </c>
      <c t="n" r="F4" s="7">
        <v>10200000</v>
      </c>
    </row>
    <row r="5" spans="1:7">
      <c t="s" r="A5" s="4">
        <v>360</v>
      </c>
      <c t="s" r="F5" s="4">
        <v>361</v>
      </c>
    </row>
    <row r="6" spans="1:7">
      <c t="s" r="A6" s="4">
        <v>362</v>
      </c>
      <c t="n" r="B6" s="7">
        <v>700000</v>
      </c>
      <c t="n" r="C6" s="7">
        <v>600000</v>
      </c>
      <c t="n" r="D6" s="7">
        <v>1400000</v>
      </c>
      <c t="n" r="E6" s="7">
        <v>1300000</v>
      </c>
    </row>
    <row r="7" spans="1:7">
      <c t="s" r="A7" s="4">
        <v>363</v>
      </c>
    </row>
    <row r="8" spans="1:7">
      <c t="s" r="A8" s="3">
        <v>351</v>
      </c>
    </row>
    <row r="9" spans="1:7">
      <c t="s" r="A9" s="4">
        <v>359</v>
      </c>
      <c t="n" r="G9" s="7">
        <v>17300000</v>
      </c>
    </row>
    <row r="10" spans="1:7">
      <c t="s" r="A10" s="4">
        <v>364</v>
      </c>
      <c t="n" r="G10" s="7">
        <v>850000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8</v>
      </c>
      <c t="s" r="B1" s="2">
        <v>69</v>
      </c>
      <c t="s" r="D1" s="2">
        <v>1</v>
      </c>
    </row>
    <row r="2" spans="1:5">
      <c t="s" r="B2" s="2">
        <v>2</v>
      </c>
      <c t="s" r="C2" s="2">
        <v>70</v>
      </c>
      <c t="s" r="D2" s="2">
        <v>2</v>
      </c>
      <c t="s" r="E2" s="2">
        <v>70</v>
      </c>
    </row>
    <row r="3" spans="1:5">
      <c t="s" r="A3" s="3">
        <v>71</v>
      </c>
    </row>
    <row r="4" spans="1:5">
      <c t="s" r="A4" s="4">
        <v>72</v>
      </c>
      <c t="n" r="B4" s="7">
        <v>33597</v>
      </c>
      <c t="n" r="C4" s="7">
        <v>30091</v>
      </c>
      <c t="n" r="D4" s="7">
        <v>64506</v>
      </c>
      <c t="n" r="E4" s="7">
        <v>53027</v>
      </c>
    </row>
    <row r="5" spans="1:5">
      <c t="s" r="A5" s="4">
        <v>73</v>
      </c>
      <c t="n" r="B5" s="6">
        <v>36800</v>
      </c>
      <c t="n" r="C5" s="6">
        <v>27026</v>
      </c>
      <c t="n" r="D5" s="6">
        <v>69839</v>
      </c>
      <c t="n" r="E5" s="6">
        <v>52435</v>
      </c>
    </row>
    <row r="6" spans="1:5">
      <c t="s" r="A6" s="4">
        <v>74</v>
      </c>
      <c t="n" r="B6" s="6">
        <v>11324</v>
      </c>
      <c t="n" r="C6" s="6">
        <v>7367</v>
      </c>
      <c t="n" r="D6" s="6">
        <v>20512</v>
      </c>
      <c t="n" r="E6" s="6">
        <v>14693</v>
      </c>
    </row>
    <row r="7" spans="1:5">
      <c t="s" r="A7" s="4">
        <v>75</v>
      </c>
      <c t="n" r="B7" s="6">
        <v>81721</v>
      </c>
      <c t="n" r="C7" s="6">
        <v>64484</v>
      </c>
      <c t="n" r="D7" s="6">
        <v>154857</v>
      </c>
      <c t="n" r="E7" s="6">
        <v>120155</v>
      </c>
    </row>
    <row r="8" spans="1:5">
      <c t="s" r="A8" s="3">
        <v>76</v>
      </c>
    </row>
    <row r="9" spans="1:5">
      <c t="s" r="A9" s="4">
        <v>72</v>
      </c>
      <c t="n" r="B9" s="6">
        <v>2169</v>
      </c>
      <c t="n" r="C9" s="6">
        <v>2869</v>
      </c>
      <c t="n" r="D9" s="6">
        <v>3898</v>
      </c>
      <c t="n" r="E9" s="6">
        <v>5540</v>
      </c>
    </row>
    <row r="10" spans="1:5">
      <c t="s" r="A10" s="4">
        <v>73</v>
      </c>
      <c t="n" r="B10" s="6">
        <v>11456</v>
      </c>
      <c t="n" r="C10" s="6">
        <v>10227</v>
      </c>
      <c t="n" r="D10" s="6">
        <v>22166</v>
      </c>
      <c t="n" r="E10" s="6">
        <v>19171</v>
      </c>
    </row>
    <row r="11" spans="1:5">
      <c t="s" r="A11" s="4">
        <v>74</v>
      </c>
      <c t="n" r="B11" s="6">
        <v>8921</v>
      </c>
      <c t="n" r="C11" s="6">
        <v>7125</v>
      </c>
      <c t="n" r="D11" s="6">
        <v>17280</v>
      </c>
      <c t="n" r="E11" s="6">
        <v>11520</v>
      </c>
    </row>
    <row r="12" spans="1:5">
      <c t="s" r="A12" s="4">
        <v>77</v>
      </c>
      <c t="n" r="B12" s="6">
        <v>22546</v>
      </c>
      <c t="n" r="C12" s="6">
        <v>20221</v>
      </c>
      <c t="n" r="D12" s="6">
        <v>43344</v>
      </c>
      <c t="n" r="E12" s="6">
        <v>36231</v>
      </c>
    </row>
    <row r="13" spans="1:5">
      <c t="s" r="A13" s="4">
        <v>78</v>
      </c>
      <c t="n" r="B13" s="6">
        <v>59175</v>
      </c>
      <c t="n" r="C13" s="6">
        <v>44263</v>
      </c>
      <c t="n" r="D13" s="6">
        <v>111513</v>
      </c>
      <c t="n" r="E13" s="6">
        <v>83924</v>
      </c>
    </row>
    <row r="14" spans="1:5">
      <c t="s" r="A14" s="3">
        <v>79</v>
      </c>
    </row>
    <row r="15" spans="1:5">
      <c t="s" r="A15" s="4">
        <v>80</v>
      </c>
      <c t="n" r="B15" s="6">
        <v>25951</v>
      </c>
      <c t="n" r="C15" s="6">
        <v>21567</v>
      </c>
      <c t="n" r="D15" s="6">
        <v>49274</v>
      </c>
      <c t="n" r="E15" s="6">
        <v>39114</v>
      </c>
    </row>
    <row r="16" spans="1:5">
      <c t="s" r="A16" s="4">
        <v>81</v>
      </c>
      <c t="n" r="B16" s="6">
        <v>20068</v>
      </c>
      <c t="n" r="C16" s="6">
        <v>16266</v>
      </c>
      <c t="n" r="D16" s="6">
        <v>38189</v>
      </c>
      <c t="n" r="E16" s="6">
        <v>30550</v>
      </c>
    </row>
    <row r="17" spans="1:5">
      <c t="s" r="A17" s="4">
        <v>82</v>
      </c>
      <c t="n" r="B17" s="6">
        <v>12603</v>
      </c>
      <c t="n" r="C17" s="6">
        <v>11306</v>
      </c>
      <c t="n" r="D17" s="6">
        <v>23916</v>
      </c>
      <c t="n" r="E17" s="6">
        <v>20411</v>
      </c>
    </row>
    <row r="18" spans="1:5">
      <c t="s" r="A18" s="4">
        <v>83</v>
      </c>
      <c t="n" r="B18" s="6">
        <v>58622</v>
      </c>
      <c t="n" r="C18" s="6">
        <v>49139</v>
      </c>
      <c t="n" r="D18" s="6">
        <v>111379</v>
      </c>
      <c t="n" r="E18" s="6">
        <v>90075</v>
      </c>
    </row>
    <row r="19" spans="1:5">
      <c t="s" r="A19" s="4">
        <v>84</v>
      </c>
      <c t="n" r="B19" s="6">
        <v>553</v>
      </c>
      <c t="n" r="C19" s="6">
        <v>-4876</v>
      </c>
      <c t="n" r="D19" s="6">
        <v>134</v>
      </c>
      <c t="n" r="E19" s="6">
        <v>-6151</v>
      </c>
    </row>
    <row r="20" spans="1:5">
      <c t="s" r="A20" s="3">
        <v>85</v>
      </c>
    </row>
    <row r="21" spans="1:5">
      <c t="s" r="A21" s="4">
        <v>86</v>
      </c>
      <c t="n" r="B21" s="6">
        <v>3926</v>
      </c>
      <c t="n" r="C21" s="6">
        <v>2027</v>
      </c>
      <c t="n" r="D21" s="6">
        <v>7779</v>
      </c>
      <c t="n" r="E21" s="6">
        <v>4016</v>
      </c>
    </row>
    <row r="22" spans="1:5">
      <c t="s" r="A22" s="4">
        <v>87</v>
      </c>
      <c t="n" r="B22" s="6">
        <v>-664</v>
      </c>
      <c t="n" r="C22" s="6">
        <v>-282</v>
      </c>
      <c t="n" r="D22" s="6">
        <v>-1267</v>
      </c>
      <c t="n" r="E22" s="6">
        <v>-496</v>
      </c>
    </row>
    <row r="23" spans="1:5">
      <c t="s" r="A23" s="4">
        <v>88</v>
      </c>
      <c t="n" r="B23" s="6">
        <v>185</v>
      </c>
      <c t="n" r="C23" s="6">
        <v>-484</v>
      </c>
      <c t="n" r="D23" s="6">
        <v>-326</v>
      </c>
      <c t="n" r="E23" s="6">
        <v>1223</v>
      </c>
    </row>
    <row r="24" spans="1:5">
      <c t="s" r="A24" s="4">
        <v>89</v>
      </c>
      <c t="n" r="B24" s="6">
        <v>3447</v>
      </c>
      <c t="n" r="C24" s="6">
        <v>1261</v>
      </c>
      <c t="n" r="D24" s="6">
        <v>6186</v>
      </c>
      <c t="n" r="E24" s="6">
        <v>4743</v>
      </c>
    </row>
    <row r="25" spans="1:5">
      <c t="s" r="A25" s="4">
        <v>90</v>
      </c>
      <c t="n" r="B25" s="6">
        <v>-2894</v>
      </c>
      <c t="n" r="C25" s="6">
        <v>-6137</v>
      </c>
      <c t="n" r="D25" s="6">
        <v>-6052</v>
      </c>
      <c t="n" r="E25" s="6">
        <v>-10894</v>
      </c>
    </row>
    <row r="26" spans="1:5">
      <c t="s" r="A26" s="4">
        <v>91</v>
      </c>
      <c t="n" r="B26" s="6">
        <v>1</v>
      </c>
      <c t="n" r="C26" s="6">
        <v>-849</v>
      </c>
      <c t="n" r="D26" s="6">
        <v>-1648</v>
      </c>
      <c t="n" r="E26" s="6">
        <v>-2701</v>
      </c>
    </row>
    <row r="27" spans="1:5">
      <c t="s" r="A27" s="4">
        <v>92</v>
      </c>
      <c t="n" r="B27" s="7">
        <v>-2895</v>
      </c>
      <c t="n" r="C27" s="7">
        <v>-5288</v>
      </c>
      <c t="n" r="D27" s="7">
        <v>-4404</v>
      </c>
      <c t="n" r="E27" s="7">
        <v>-8193</v>
      </c>
    </row>
    <row r="28" spans="1:5">
      <c t="s" r="A28" s="3">
        <v>93</v>
      </c>
    </row>
    <row r="29" spans="1:5">
      <c t="s" r="A29" s="4">
        <v>94</v>
      </c>
      <c t="n" r="B29" s="8">
        <v>-0.1</v>
      </c>
      <c t="n" r="C29" s="8">
        <v>-0.18</v>
      </c>
      <c t="n" r="D29" s="8">
        <v>-0.15</v>
      </c>
      <c t="n" r="E29" s="8">
        <v>-0.28</v>
      </c>
    </row>
    <row r="30" spans="1:5">
      <c t="s" r="A30" s="3">
        <v>95</v>
      </c>
    </row>
    <row r="31" spans="1:5">
      <c t="s" r="A31" s="4">
        <v>96</v>
      </c>
      <c t="n" r="B31" s="6">
        <v>29449</v>
      </c>
      <c t="n" r="C31" s="6">
        <v>29230</v>
      </c>
      <c t="n" r="D31" s="6">
        <v>29295</v>
      </c>
      <c t="n" r="E31" s="6">
        <v>29111</v>
      </c>
    </row>
    <row r="32" spans="1:5">
      <c t="s" r="A32" s="3">
        <v>97</v>
      </c>
    </row>
    <row r="33" spans="1:5">
      <c t="s" r="A33" s="4">
        <v>98</v>
      </c>
      <c t="n" r="D33" s="7">
        <v>24286</v>
      </c>
      <c t="n" r="E33" s="7">
        <v>21230</v>
      </c>
    </row>
    <row r="34" spans="1:5">
      <c t="s" r="A34" s="4">
        <v>99</v>
      </c>
    </row>
    <row r="35" spans="1:5">
      <c t="s" r="A35" s="3">
        <v>97</v>
      </c>
    </row>
    <row r="36" spans="1:5">
      <c t="s" r="A36" s="4">
        <v>98</v>
      </c>
      <c t="n" r="B36" s="7">
        <v>2171</v>
      </c>
      <c t="n" r="C36" s="7">
        <v>2347</v>
      </c>
      <c t="n" r="D36" s="6">
        <v>3893</v>
      </c>
      <c t="n" r="E36" s="6">
        <v>3386</v>
      </c>
    </row>
    <row r="37" spans="1:5">
      <c t="s" r="A37" s="4">
        <v>80</v>
      </c>
    </row>
    <row r="38" spans="1:5">
      <c t="s" r="A38" s="3">
        <v>97</v>
      </c>
    </row>
    <row r="39" spans="1:5">
      <c t="s" r="A39" s="4">
        <v>98</v>
      </c>
      <c t="n" r="B39" s="6">
        <v>4792</v>
      </c>
      <c t="n" r="C39" s="6">
        <v>4818</v>
      </c>
      <c t="n" r="D39" s="6">
        <v>8348</v>
      </c>
      <c t="n" r="E39" s="6">
        <v>7236</v>
      </c>
    </row>
    <row r="40" spans="1:5">
      <c t="s" r="A40" s="4">
        <v>81</v>
      </c>
    </row>
    <row r="41" spans="1:5">
      <c t="s" r="A41" s="3">
        <v>97</v>
      </c>
    </row>
    <row r="42" spans="1:5">
      <c t="s" r="A42" s="4">
        <v>98</v>
      </c>
      <c t="n" r="B42" s="6">
        <v>4020</v>
      </c>
      <c t="n" r="C42" s="6">
        <v>4067</v>
      </c>
      <c t="n" r="D42" s="6">
        <v>7165</v>
      </c>
      <c t="n" r="E42" s="6">
        <v>6505</v>
      </c>
    </row>
    <row r="43" spans="1:5">
      <c t="s" r="A43" s="4">
        <v>82</v>
      </c>
    </row>
    <row r="44" spans="1:5">
      <c t="s" r="A44" s="3">
        <v>97</v>
      </c>
    </row>
    <row r="45" spans="1:5">
      <c t="s" r="A45" s="4">
        <v>98</v>
      </c>
      <c t="n" r="B45" s="7">
        <v>2629</v>
      </c>
      <c t="n" r="C45" s="7">
        <v>2562</v>
      </c>
      <c t="n" r="D45" s="7">
        <v>4880</v>
      </c>
      <c t="n" r="E45" s="7">
        <v>41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76"/>
  <sheetViews>
    <sheetView workbookViewId="0">
      <selection activeCell="A1" sqref="A1"/>
    </sheetView>
  </sheetViews>
  <sheetFormatPr baseColWidth="10" defaultRowHeight="15"/>
  <cols>
    <col customWidth="1" max="1" min="1" width="80"/>
    <col customWidth="1" max="2" min="2" width="32"/>
    <col customWidth="1" max="3" min="3" width="32"/>
    <col customWidth="1" max="4" min="4" width="21"/>
    <col customWidth="1" max="5" min="5" width="21"/>
  </cols>
  <sheetData>
    <row r="1" spans="1:5">
      <c t="s" r="A1" s="1">
        <v>365</v>
      </c>
      <c t="s" r="B1" s="2">
        <v>366</v>
      </c>
    </row>
    <row r="2" spans="1:5">
      <c t="s" r="B2" s="2">
        <v>367</v>
      </c>
      <c t="s" r="C2" s="2">
        <v>368</v>
      </c>
      <c t="s" r="D2" s="2">
        <v>343</v>
      </c>
      <c t="s" r="E2" s="2">
        <v>369</v>
      </c>
    </row>
    <row r="3" spans="1:5">
      <c t="s" r="A3" s="3">
        <v>370</v>
      </c>
    </row>
    <row r="4" spans="1:5">
      <c t="s" r="A4" s="4">
        <v>371</v>
      </c>
      <c t="n" r="D4" s="7">
        <v>270355000</v>
      </c>
      <c t="n" r="E4" s="7">
        <v>270355000</v>
      </c>
    </row>
    <row r="5" spans="1:5">
      <c t="s" r="A5" s="4">
        <v>372</v>
      </c>
      <c t="n" r="D5" s="6">
        <v>4167000</v>
      </c>
      <c t="n" r="E5" s="6">
        <v>4584000</v>
      </c>
    </row>
    <row r="6" spans="1:5">
      <c t="s" r="A6" s="4">
        <v>373</v>
      </c>
    </row>
    <row r="7" spans="1:5">
      <c t="s" r="A7" s="3">
        <v>370</v>
      </c>
    </row>
    <row r="8" spans="1:5">
      <c t="s" r="A8" s="4">
        <v>371</v>
      </c>
      <c t="n" r="B8" s="7">
        <v>201300000</v>
      </c>
    </row>
    <row r="9" spans="1:5">
      <c t="s" r="A9" s="4">
        <v>374</v>
      </c>
      <c t="s" r="B9" s="4">
        <v>375</v>
      </c>
    </row>
    <row r="10" spans="1:5">
      <c t="s" r="A10" s="4">
        <v>376</v>
      </c>
      <c t="n" r="B10" s="7">
        <v>1000</v>
      </c>
    </row>
    <row r="11" spans="1:5">
      <c t="s" r="A11" s="4">
        <v>377</v>
      </c>
      <c t="n" r="B11" s="9">
        <v>0.0258249</v>
      </c>
    </row>
    <row r="12" spans="1:5">
      <c t="s" r="A12" s="4">
        <v>378</v>
      </c>
      <c t="n" r="B12" s="8">
        <v>38.72</v>
      </c>
    </row>
    <row r="13" spans="1:5">
      <c t="s" r="A13" s="4">
        <v>379</v>
      </c>
      <c t="s" r="B13" s="4">
        <v>380</v>
      </c>
    </row>
    <row r="14" spans="1:5">
      <c t="s" r="A14" s="4">
        <v>381</v>
      </c>
      <c t="s" r="B14" s="4">
        <v>382</v>
      </c>
    </row>
    <row r="15" spans="1:5">
      <c t="s" r="A15" s="4">
        <v>383</v>
      </c>
      <c t="n" r="B15" s="7">
        <v>131300000</v>
      </c>
    </row>
    <row r="16" spans="1:5">
      <c t="s" r="A16" s="4">
        <v>384</v>
      </c>
      <c t="n" r="B16" s="6">
        <v>70000000</v>
      </c>
    </row>
    <row r="17" spans="1:5">
      <c t="s" r="A17" s="4">
        <v>385</v>
      </c>
      <c t="n" r="B17" s="6">
        <v>6400000</v>
      </c>
    </row>
    <row r="18" spans="1:5">
      <c t="s" r="A18" s="4">
        <v>386</v>
      </c>
      <c t="n" r="B18" s="6">
        <v>4200000</v>
      </c>
    </row>
    <row r="19" spans="1:5">
      <c t="s" r="A19" s="4">
        <v>387</v>
      </c>
      <c t="n" r="B19" s="7">
        <v>2200000</v>
      </c>
    </row>
    <row r="20" spans="1:5">
      <c t="s" r="A20" s="4">
        <v>388</v>
      </c>
      <c t="n" r="D20" s="6">
        <v>242700000</v>
      </c>
      <c t="n" r="E20" s="6">
        <v>221100000</v>
      </c>
    </row>
    <row r="21" spans="1:5">
      <c t="s" r="A21" s="4">
        <v>389</v>
      </c>
      <c t="n" r="D21" s="6">
        <v>62900000</v>
      </c>
    </row>
    <row r="22" spans="1:5">
      <c t="s" r="A22" s="4">
        <v>372</v>
      </c>
      <c t="n" r="D22" s="6">
        <v>3700000</v>
      </c>
    </row>
    <row r="23" spans="1:5">
      <c t="s" r="A23" s="4">
        <v>390</v>
      </c>
    </row>
    <row r="24" spans="1:5">
      <c t="s" r="A24" s="3">
        <v>370</v>
      </c>
    </row>
    <row r="25" spans="1:5">
      <c t="s" r="A25" s="4">
        <v>391</v>
      </c>
      <c t="n" r="B25" s="6">
        <v>20</v>
      </c>
    </row>
    <row r="26" spans="1:5">
      <c t="s" r="A26" s="4">
        <v>392</v>
      </c>
      <c t="s" r="B26" s="4">
        <v>393</v>
      </c>
    </row>
    <row r="27" spans="1:5">
      <c t="s" r="A27" s="4">
        <v>394</v>
      </c>
      <c t="s" r="B27" s="4">
        <v>395</v>
      </c>
    </row>
    <row r="28" spans="1:5">
      <c t="s" r="A28" s="4">
        <v>396</v>
      </c>
    </row>
    <row r="29" spans="1:5">
      <c t="s" r="A29" s="3">
        <v>370</v>
      </c>
    </row>
    <row r="30" spans="1:5">
      <c t="s" r="A30" s="4">
        <v>391</v>
      </c>
      <c t="n" r="B30" s="6">
        <v>5</v>
      </c>
    </row>
    <row r="31" spans="1:5">
      <c t="s" r="A31" s="4">
        <v>392</v>
      </c>
      <c t="s" r="B31" s="4">
        <v>397</v>
      </c>
    </row>
    <row r="32" spans="1:5">
      <c t="s" r="A32" s="4">
        <v>394</v>
      </c>
      <c t="s" r="B32" s="4">
        <v>398</v>
      </c>
    </row>
    <row r="33" spans="1:5">
      <c t="s" r="A33" s="4">
        <v>399</v>
      </c>
    </row>
    <row r="34" spans="1:5">
      <c t="s" r="A34" s="3">
        <v>370</v>
      </c>
    </row>
    <row r="35" spans="1:5">
      <c t="s" r="A35" s="4">
        <v>391</v>
      </c>
      <c t="n" r="B35" s="6">
        <v>20</v>
      </c>
    </row>
    <row r="36" spans="1:5">
      <c t="s" r="A36" s="4">
        <v>392</v>
      </c>
      <c t="s" r="B36" s="4">
        <v>393</v>
      </c>
    </row>
    <row r="37" spans="1:5">
      <c t="s" r="A37" s="4">
        <v>394</v>
      </c>
      <c t="s" r="B37" s="4">
        <v>400</v>
      </c>
    </row>
    <row r="38" spans="1:5">
      <c t="s" r="A38" s="4">
        <v>379</v>
      </c>
      <c t="s" r="B38" s="4">
        <v>380</v>
      </c>
    </row>
    <row r="39" spans="1:5">
      <c t="s" r="A39" s="4">
        <v>401</v>
      </c>
    </row>
    <row r="40" spans="1:5">
      <c t="s" r="A40" s="3">
        <v>370</v>
      </c>
    </row>
    <row r="41" spans="1:5">
      <c t="s" r="A41" s="4">
        <v>371</v>
      </c>
      <c t="n" r="C41" s="7">
        <v>120000000</v>
      </c>
    </row>
    <row r="42" spans="1:5">
      <c t="s" r="A42" s="4">
        <v>374</v>
      </c>
      <c t="s" r="C42" s="4">
        <v>402</v>
      </c>
    </row>
    <row r="43" spans="1:5">
      <c t="s" r="A43" s="4">
        <v>394</v>
      </c>
      <c t="s" r="C43" s="4">
        <v>400</v>
      </c>
    </row>
    <row r="44" spans="1:5">
      <c t="s" r="A44" s="4">
        <v>376</v>
      </c>
      <c t="n" r="C44" s="7">
        <v>1000</v>
      </c>
    </row>
    <row r="45" spans="1:5">
      <c t="s" r="A45" s="4">
        <v>377</v>
      </c>
      <c t="n" r="C45" s="9">
        <v>0.0238126</v>
      </c>
    </row>
    <row r="46" spans="1:5">
      <c t="s" r="A46" s="4">
        <v>378</v>
      </c>
      <c t="n" r="C46" s="8">
        <v>41.99</v>
      </c>
    </row>
    <row r="47" spans="1:5">
      <c t="s" r="A47" s="4">
        <v>403</v>
      </c>
      <c t="n" r="C47" s="6">
        <v>5</v>
      </c>
    </row>
    <row r="48" spans="1:5">
      <c t="s" r="A48" s="4">
        <v>379</v>
      </c>
      <c t="s" r="C48" s="4">
        <v>380</v>
      </c>
    </row>
    <row r="49" spans="1:5">
      <c t="s" r="A49" s="4">
        <v>381</v>
      </c>
      <c t="s" r="C49" s="4">
        <v>404</v>
      </c>
    </row>
    <row r="50" spans="1:5">
      <c t="s" r="A50" s="4">
        <v>405</v>
      </c>
      <c t="n" r="C50" s="7">
        <v>50900000</v>
      </c>
    </row>
    <row r="51" spans="1:5">
      <c t="s" r="A51" s="4">
        <v>406</v>
      </c>
      <c t="n" r="C51" s="6">
        <v>53400000</v>
      </c>
    </row>
    <row r="52" spans="1:5">
      <c t="s" r="A52" s="4">
        <v>407</v>
      </c>
      <c t="n" r="C52" s="6">
        <v>4200000</v>
      </c>
    </row>
    <row r="53" spans="1:5">
      <c t="s" r="A53" s="4">
        <v>408</v>
      </c>
      <c t="n" r="C53" s="6">
        <v>500000</v>
      </c>
    </row>
    <row r="54" spans="1:5">
      <c t="s" r="A54" s="4">
        <v>383</v>
      </c>
      <c t="n" r="C54" s="6">
        <v>79400000</v>
      </c>
    </row>
    <row r="55" spans="1:5">
      <c t="s" r="A55" s="4">
        <v>384</v>
      </c>
      <c t="n" r="C55" s="6">
        <v>40600000</v>
      </c>
    </row>
    <row r="56" spans="1:5">
      <c t="s" r="A56" s="4">
        <v>385</v>
      </c>
      <c t="n" r="C56" s="6">
        <v>4300000</v>
      </c>
    </row>
    <row r="57" spans="1:5">
      <c t="s" r="A57" s="4">
        <v>386</v>
      </c>
      <c t="n" r="C57" s="6">
        <v>2900000</v>
      </c>
    </row>
    <row r="58" spans="1:5">
      <c t="s" r="A58" s="4">
        <v>387</v>
      </c>
      <c t="n" r="C58" s="6">
        <v>1400000</v>
      </c>
    </row>
    <row r="59" spans="1:5">
      <c t="s" r="A59" s="4">
        <v>388</v>
      </c>
      <c t="n" r="D59" s="6">
        <v>78700000</v>
      </c>
      <c t="n" r="E59" s="7">
        <v>75300000</v>
      </c>
    </row>
    <row r="60" spans="1:5">
      <c t="s" r="A60" s="4">
        <v>389</v>
      </c>
      <c t="n" r="C60" s="6">
        <v>6800000</v>
      </c>
      <c t="n" r="D60" s="6">
        <v>8000000</v>
      </c>
    </row>
    <row r="61" spans="1:5">
      <c t="s" r="A61" s="4">
        <v>372</v>
      </c>
      <c t="n" r="D61" s="7">
        <v>500000</v>
      </c>
    </row>
    <row r="62" spans="1:5">
      <c t="s" r="A62" s="4">
        <v>409</v>
      </c>
      <c t="n" r="C62" s="7">
        <v>42400000</v>
      </c>
    </row>
    <row r="63" spans="1:5">
      <c t="s" r="A63" s="4">
        <v>410</v>
      </c>
    </row>
    <row r="64" spans="1:5">
      <c t="s" r="A64" s="3">
        <v>370</v>
      </c>
    </row>
    <row r="65" spans="1:5">
      <c t="s" r="A65" s="4">
        <v>392</v>
      </c>
      <c t="s" r="C65" s="4">
        <v>397</v>
      </c>
    </row>
    <row r="66" spans="1:5">
      <c t="s" r="A66" s="4">
        <v>394</v>
      </c>
      <c t="s" r="C66" s="4">
        <v>398</v>
      </c>
    </row>
    <row r="67" spans="1:5">
      <c t="s" r="A67" s="4">
        <v>411</v>
      </c>
    </row>
    <row r="68" spans="1:5">
      <c t="s" r="A68" s="3">
        <v>370</v>
      </c>
    </row>
    <row r="69" spans="1:5">
      <c t="s" r="A69" s="4">
        <v>391</v>
      </c>
      <c t="n" r="C69" s="6">
        <v>20</v>
      </c>
    </row>
    <row r="70" spans="1:5">
      <c t="s" r="A70" s="4">
        <v>392</v>
      </c>
      <c t="s" r="C70" s="4">
        <v>393</v>
      </c>
    </row>
    <row r="71" spans="1:5">
      <c t="s" r="A71" s="4">
        <v>394</v>
      </c>
      <c t="s" r="C71" s="4">
        <v>395</v>
      </c>
    </row>
    <row r="72" spans="1:5">
      <c t="s" r="A72" s="4">
        <v>412</v>
      </c>
    </row>
    <row r="73" spans="1:5">
      <c t="s" r="A73" s="3">
        <v>370</v>
      </c>
    </row>
    <row r="74" spans="1:5">
      <c t="s" r="A74" s="4">
        <v>391</v>
      </c>
      <c t="n" r="C74" s="6">
        <v>20</v>
      </c>
    </row>
    <row r="75" spans="1:5">
      <c t="s" r="A75" s="4">
        <v>392</v>
      </c>
      <c t="s" r="C75" s="4">
        <v>393</v>
      </c>
    </row>
    <row r="76" spans="1:5">
      <c t="s" r="A76" s="4">
        <v>379</v>
      </c>
      <c t="s" r="C76" s="4">
        <v>38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13</v>
      </c>
      <c t="s" r="B1" s="2">
        <v>2</v>
      </c>
      <c t="s" r="C1" s="2">
        <v>23</v>
      </c>
    </row>
    <row r="2" spans="1:3">
      <c t="s" r="A2" s="3">
        <v>177</v>
      </c>
    </row>
    <row r="3" spans="1:3">
      <c t="s" r="A3" s="4">
        <v>414</v>
      </c>
      <c t="n" r="B3" s="7">
        <v>270355</v>
      </c>
      <c t="n" r="C3" s="7">
        <v>270355</v>
      </c>
    </row>
    <row r="4" spans="1:3">
      <c t="s" r="A4" s="4">
        <v>415</v>
      </c>
      <c t="n" r="B4" s="6">
        <v>-71626</v>
      </c>
      <c t="n" r="C4" s="6">
        <v>-77440</v>
      </c>
    </row>
    <row r="5" spans="1:3">
      <c t="s" r="A5" s="4">
        <v>416</v>
      </c>
      <c t="n" r="B5" s="6">
        <v>-4167</v>
      </c>
      <c t="n" r="C5" s="6">
        <v>-4584</v>
      </c>
    </row>
    <row r="6" spans="1:3">
      <c t="s" r="A6" s="4">
        <v>417</v>
      </c>
      <c t="n" r="B6" s="7">
        <v>194562</v>
      </c>
      <c t="n" r="C6" s="7">
        <v>18833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18</v>
      </c>
      <c t="s" r="B1" s="2">
        <v>69</v>
      </c>
      <c t="s" r="D1" s="2">
        <v>1</v>
      </c>
    </row>
    <row r="2" spans="1:5">
      <c t="s" r="B2" s="2">
        <v>2</v>
      </c>
      <c t="s" r="C2" s="2">
        <v>70</v>
      </c>
      <c t="s" r="D2" s="2">
        <v>2</v>
      </c>
      <c t="s" r="E2" s="2">
        <v>70</v>
      </c>
    </row>
    <row r="3" spans="1:5">
      <c t="s" r="A3" s="3">
        <v>177</v>
      </c>
    </row>
    <row r="4" spans="1:5">
      <c t="s" r="A4" s="4">
        <v>419</v>
      </c>
      <c t="n" r="B4" s="7">
        <v>783</v>
      </c>
      <c t="n" r="C4" s="7">
        <v>450</v>
      </c>
      <c t="n" r="D4" s="7">
        <v>1548</v>
      </c>
      <c t="n" r="E4" s="7">
        <v>900</v>
      </c>
    </row>
    <row r="5" spans="1:5">
      <c t="s" r="A5" s="4">
        <v>420</v>
      </c>
      <c t="n" r="B5" s="6">
        <v>208</v>
      </c>
      <c t="n" r="C5" s="6">
        <v>101</v>
      </c>
      <c t="n" r="D5" s="6">
        <v>417</v>
      </c>
      <c t="n" r="E5" s="6">
        <v>203</v>
      </c>
    </row>
    <row r="6" spans="1:5">
      <c t="s" r="A6" s="4">
        <v>421</v>
      </c>
      <c t="n" r="B6" s="6">
        <v>2936</v>
      </c>
      <c t="n" r="C6" s="6">
        <v>1475</v>
      </c>
      <c t="n" r="D6" s="6">
        <v>5814</v>
      </c>
      <c t="n" r="E6" s="6">
        <v>2913</v>
      </c>
    </row>
    <row r="7" spans="1:5">
      <c t="s" r="A7" s="4">
        <v>422</v>
      </c>
      <c t="n" r="B7" s="7">
        <v>3927</v>
      </c>
      <c t="n" r="C7" s="7">
        <v>2026</v>
      </c>
      <c t="n" r="D7" s="7">
        <v>7779</v>
      </c>
      <c t="n" r="E7" s="7">
        <v>401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21"/>
  </cols>
  <sheetData>
    <row r="1" spans="1:2">
      <c t="s" r="A1" s="1">
        <v>423</v>
      </c>
      <c t="s" r="B1" s="2">
        <v>343</v>
      </c>
    </row>
    <row r="2" spans="1:2">
      <c t="s" r="A2" s="3">
        <v>177</v>
      </c>
    </row>
    <row r="3" spans="1:2">
      <c t="s" r="A3" s="4">
        <v>424</v>
      </c>
      <c t="n" r="B3" s="7">
        <v>0</v>
      </c>
    </row>
    <row r="4" spans="1:2">
      <c t="n" r="A4" s="6">
        <v>2018</v>
      </c>
      <c t="n" r="B4" s="6">
        <v>69105</v>
      </c>
    </row>
    <row r="5" spans="1:2">
      <c t="n" r="A5" s="6">
        <v>2019</v>
      </c>
      <c t="n" r="B5" s="6">
        <v>0</v>
      </c>
    </row>
    <row r="6" spans="1:2">
      <c t="s" r="A6" s="4">
        <v>425</v>
      </c>
      <c t="n" r="B6" s="6">
        <v>201250</v>
      </c>
    </row>
    <row r="7" spans="1:2">
      <c t="s" r="A7" s="4">
        <v>108</v>
      </c>
      <c t="n" r="B7" s="7">
        <v>27035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 customWidth="1" max="5" min="5" width="14"/>
    <col customWidth="1" max="6" min="6" width="14"/>
  </cols>
  <sheetData>
    <row r="1" spans="1:6">
      <c t="s" r="A1" s="1">
        <v>426</v>
      </c>
      <c t="s" r="B1" s="2">
        <v>1</v>
      </c>
    </row>
    <row r="2" spans="1:6">
      <c t="s" r="B2" s="2">
        <v>2</v>
      </c>
      <c t="s" r="C2" s="2">
        <v>70</v>
      </c>
      <c t="s" r="D2" s="2">
        <v>427</v>
      </c>
      <c t="s" r="E2" s="2">
        <v>23</v>
      </c>
      <c t="s" r="F2" s="2">
        <v>428</v>
      </c>
    </row>
    <row r="3" spans="1:6">
      <c t="s" r="A3" s="3">
        <v>429</v>
      </c>
    </row>
    <row r="4" spans="1:6">
      <c t="s" r="A4" s="4">
        <v>430</v>
      </c>
      <c t="s" r="B4" s="4">
        <v>431</v>
      </c>
    </row>
    <row r="5" spans="1:6">
      <c t="s" r="A5" s="4">
        <v>432</v>
      </c>
      <c t="n" r="B5" s="10">
        <v>10.8</v>
      </c>
    </row>
    <row r="6" spans="1:6">
      <c t="s" r="A6" s="4">
        <v>433</v>
      </c>
      <c t="n" r="B6" s="10">
        <v>37.2</v>
      </c>
      <c t="n" r="E6" s="10">
        <v>50.4</v>
      </c>
    </row>
    <row r="7" spans="1:6">
      <c t="s" r="A7" s="4">
        <v>434</v>
      </c>
    </row>
    <row r="8" spans="1:6">
      <c t="s" r="A8" s="3">
        <v>429</v>
      </c>
    </row>
    <row r="9" spans="1:6">
      <c t="s" r="A9" s="4">
        <v>435</v>
      </c>
      <c t="n" r="B9" s="8">
        <v>15.45</v>
      </c>
      <c t="n" r="C9" s="8">
        <v>15.24</v>
      </c>
    </row>
    <row r="10" spans="1:6">
      <c t="s" r="A10" s="4">
        <v>436</v>
      </c>
      <c t="n" r="B10" s="10">
        <v>2.6</v>
      </c>
      <c t="n" r="C10" s="10">
        <v>3.5</v>
      </c>
    </row>
    <row r="11" spans="1:6">
      <c t="s" r="A11" s="4">
        <v>437</v>
      </c>
      <c t="n" r="B11" s="11">
        <v>9.699999999999999</v>
      </c>
      <c t="n" r="C11" s="10">
        <v>2.5</v>
      </c>
    </row>
    <row r="12" spans="1:6">
      <c t="s" r="A12" s="4">
        <v>438</v>
      </c>
      <c t="n" r="B12" s="10">
        <v>14.4</v>
      </c>
    </row>
    <row r="13" spans="1:6">
      <c t="s" r="A13" s="4">
        <v>439</v>
      </c>
      <c t="s" r="B13" s="4">
        <v>440</v>
      </c>
    </row>
    <row r="14" spans="1:6">
      <c t="s" r="A14" s="4">
        <v>441</v>
      </c>
    </row>
    <row r="15" spans="1:6">
      <c t="s" r="A15" s="3">
        <v>429</v>
      </c>
    </row>
    <row r="16" spans="1:6">
      <c t="s" r="A16" s="4">
        <v>435</v>
      </c>
      <c t="n" r="B16" s="8">
        <v>33.49</v>
      </c>
    </row>
    <row r="17" spans="1:6">
      <c t="s" r="A17" s="4">
        <v>438</v>
      </c>
      <c t="n" r="B17" s="7">
        <v>70</v>
      </c>
    </row>
    <row r="18" spans="1:6">
      <c t="s" r="A18" s="4">
        <v>439</v>
      </c>
      <c t="s" r="B18" s="4">
        <v>442</v>
      </c>
    </row>
    <row r="19" spans="1:6">
      <c t="s" r="A19" s="4">
        <v>443</v>
      </c>
      <c t="n" r="B19" s="6">
        <v>1</v>
      </c>
    </row>
    <row r="20" spans="1:6">
      <c t="s" r="A20" s="4">
        <v>444</v>
      </c>
    </row>
    <row r="21" spans="1:6">
      <c t="s" r="A21" s="3">
        <v>429</v>
      </c>
    </row>
    <row r="22" spans="1:6">
      <c t="s" r="A22" s="4">
        <v>445</v>
      </c>
      <c t="s" r="B22" s="4">
        <v>329</v>
      </c>
    </row>
    <row r="23" spans="1:6">
      <c t="s" r="A23" s="4">
        <v>446</v>
      </c>
    </row>
    <row r="24" spans="1:6">
      <c t="s" r="A24" s="3">
        <v>429</v>
      </c>
    </row>
    <row r="25" spans="1:6">
      <c t="s" r="A25" s="4">
        <v>445</v>
      </c>
      <c t="s" r="B25" s="4">
        <v>361</v>
      </c>
    </row>
    <row r="26" spans="1:6">
      <c t="s" r="A26" s="4">
        <v>447</v>
      </c>
    </row>
    <row r="27" spans="1:6">
      <c t="s" r="A27" s="3">
        <v>429</v>
      </c>
    </row>
    <row r="28" spans="1:6">
      <c t="s" r="A28" s="4">
        <v>435</v>
      </c>
      <c t="n" r="B28" s="8">
        <v>32.96</v>
      </c>
    </row>
    <row r="29" spans="1:6">
      <c t="s" r="A29" s="4">
        <v>438</v>
      </c>
      <c t="n" r="B29" s="10">
        <v>0.3</v>
      </c>
    </row>
    <row r="30" spans="1:6">
      <c t="s" r="A30" s="4">
        <v>439</v>
      </c>
      <c t="s" r="B30" s="4">
        <v>448</v>
      </c>
    </row>
    <row r="31" spans="1:6">
      <c t="s" r="A31" s="4">
        <v>443</v>
      </c>
      <c t="n" r="B31" s="6">
        <v>1</v>
      </c>
    </row>
    <row r="32" spans="1:6">
      <c t="s" r="A32" s="4">
        <v>449</v>
      </c>
    </row>
    <row r="33" spans="1:6">
      <c t="s" r="A33" s="3">
        <v>429</v>
      </c>
    </row>
    <row r="34" spans="1:6">
      <c t="s" r="A34" s="4">
        <v>445</v>
      </c>
      <c t="s" r="B34" s="4">
        <v>329</v>
      </c>
    </row>
    <row r="35" spans="1:6">
      <c t="s" r="A35" s="4">
        <v>450</v>
      </c>
    </row>
    <row r="36" spans="1:6">
      <c t="s" r="A36" s="3">
        <v>429</v>
      </c>
    </row>
    <row r="37" spans="1:6">
      <c t="s" r="A37" s="4">
        <v>445</v>
      </c>
      <c t="s" r="B37" s="4">
        <v>361</v>
      </c>
    </row>
    <row r="38" spans="1:6">
      <c t="s" r="A38" s="4">
        <v>451</v>
      </c>
    </row>
    <row r="39" spans="1:6">
      <c t="s" r="A39" s="3">
        <v>429</v>
      </c>
    </row>
    <row r="40" spans="1:6">
      <c t="s" r="A40" s="4">
        <v>452</v>
      </c>
      <c t="n" r="D40" s="6">
        <v>1250000</v>
      </c>
      <c t="n" r="F40" s="6">
        <v>1250000</v>
      </c>
    </row>
    <row r="41" spans="1:6">
      <c t="s" r="A41" s="4">
        <v>453</v>
      </c>
      <c t="n" r="B41" s="6">
        <v>768916</v>
      </c>
    </row>
    <row r="42" spans="1:6">
      <c t="s" r="A42" s="4">
        <v>454</v>
      </c>
    </row>
    <row r="43" spans="1:6">
      <c t="s" r="A43" s="3">
        <v>429</v>
      </c>
    </row>
    <row r="44" spans="1:6">
      <c t="s" r="A44" s="4">
        <v>430</v>
      </c>
      <c t="s" r="B44" s="4">
        <v>333</v>
      </c>
    </row>
    <row r="45" spans="1:6">
      <c t="s" r="A45" s="4">
        <v>455</v>
      </c>
    </row>
    <row r="46" spans="1:6">
      <c t="s" r="A46" s="3">
        <v>429</v>
      </c>
    </row>
    <row r="47" spans="1:6">
      <c t="s" r="A47" s="4">
        <v>445</v>
      </c>
      <c t="s" r="B47" s="4">
        <v>361</v>
      </c>
    </row>
    <row r="48" spans="1:6">
      <c t="s" r="A48" s="4">
        <v>456</v>
      </c>
    </row>
    <row r="49" spans="1:6">
      <c t="s" r="A49" s="3">
        <v>429</v>
      </c>
    </row>
    <row r="50" spans="1:6">
      <c t="s" r="A50" s="4">
        <v>445</v>
      </c>
      <c t="s" r="B50" s="4">
        <v>32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57</v>
      </c>
      <c t="s" r="B1" s="2">
        <v>69</v>
      </c>
      <c t="s" r="D1" s="2">
        <v>1</v>
      </c>
    </row>
    <row r="2" spans="1:5">
      <c t="s" r="B2" s="2">
        <v>2</v>
      </c>
      <c t="s" r="C2" s="2">
        <v>70</v>
      </c>
      <c t="s" r="D2" s="2">
        <v>2</v>
      </c>
      <c t="s" r="E2" s="2">
        <v>70</v>
      </c>
    </row>
    <row r="3" spans="1:5">
      <c t="s" r="A3" s="3">
        <v>429</v>
      </c>
    </row>
    <row r="4" spans="1:5">
      <c t="s" r="A4" s="4">
        <v>458</v>
      </c>
      <c t="n" r="B4" s="7">
        <v>13612</v>
      </c>
      <c t="n" r="C4" s="7">
        <v>13794</v>
      </c>
      <c t="n" r="D4" s="7">
        <v>24286</v>
      </c>
      <c t="n" r="E4" s="7">
        <v>21230</v>
      </c>
    </row>
    <row r="5" spans="1:5">
      <c t="s" r="A5" s="4">
        <v>434</v>
      </c>
    </row>
    <row r="6" spans="1:5">
      <c t="s" r="A6" s="3">
        <v>429</v>
      </c>
    </row>
    <row r="7" spans="1:5">
      <c t="s" r="A7" s="4">
        <v>458</v>
      </c>
      <c t="n" r="B7" s="6">
        <v>2099</v>
      </c>
      <c t="n" r="C7" s="6">
        <v>1758</v>
      </c>
      <c t="n" r="D7" s="6">
        <v>4147</v>
      </c>
      <c t="n" r="E7" s="6">
        <v>3351</v>
      </c>
    </row>
    <row r="8" spans="1:5">
      <c t="s" r="A8" s="4">
        <v>441</v>
      </c>
    </row>
    <row r="9" spans="1:5">
      <c t="s" r="A9" s="3">
        <v>429</v>
      </c>
    </row>
    <row r="10" spans="1:5">
      <c t="s" r="A10" s="4">
        <v>458</v>
      </c>
      <c t="n" r="B10" s="6">
        <v>11263</v>
      </c>
      <c t="n" r="C10" s="6">
        <v>11050</v>
      </c>
      <c t="n" r="D10" s="6">
        <v>19565</v>
      </c>
      <c t="n" r="E10" s="6">
        <v>15989</v>
      </c>
    </row>
    <row r="11" spans="1:5">
      <c t="s" r="A11" s="4">
        <v>447</v>
      </c>
    </row>
    <row r="12" spans="1:5">
      <c t="s" r="A12" s="3">
        <v>429</v>
      </c>
    </row>
    <row r="13" spans="1:5">
      <c t="s" r="A13" s="4">
        <v>458</v>
      </c>
      <c t="n" r="B13" s="7">
        <v>250</v>
      </c>
      <c t="n" r="C13" s="7">
        <v>986</v>
      </c>
      <c t="n" r="D13" s="7">
        <v>574</v>
      </c>
      <c t="n" r="E13" s="7">
        <v>189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37"/>
  </cols>
  <sheetData>
    <row r="1" spans="1:2">
      <c t="s" r="A1" s="1">
        <v>459</v>
      </c>
      <c t="s" r="B1" s="2">
        <v>1</v>
      </c>
    </row>
    <row r="2" spans="1:2">
      <c t="s" r="B2" s="2">
        <v>460</v>
      </c>
    </row>
    <row r="3" spans="1:2">
      <c t="s" r="A3" s="3">
        <v>461</v>
      </c>
    </row>
    <row r="4" spans="1:2">
      <c t="s" r="A4" s="4">
        <v>462</v>
      </c>
      <c t="n" r="B4" s="6">
        <v>1998875</v>
      </c>
    </row>
    <row r="5" spans="1:2">
      <c t="s" r="A5" s="4">
        <v>463</v>
      </c>
      <c t="n" r="B5" s="6">
        <v>382950</v>
      </c>
    </row>
    <row r="6" spans="1:2">
      <c t="s" r="A6" s="4">
        <v>464</v>
      </c>
      <c t="n" r="B6" s="6">
        <v>-299489</v>
      </c>
    </row>
    <row r="7" spans="1:2">
      <c t="s" r="A7" s="4">
        <v>465</v>
      </c>
      <c t="n" r="B7" s="6">
        <v>-89660</v>
      </c>
    </row>
    <row r="8" spans="1:2">
      <c t="s" r="A8" s="4">
        <v>466</v>
      </c>
      <c t="n" r="B8" s="6">
        <v>-9123</v>
      </c>
    </row>
    <row r="9" spans="1:2">
      <c t="s" r="A9" s="4">
        <v>467</v>
      </c>
      <c t="n" r="B9" s="6">
        <v>1983553</v>
      </c>
    </row>
    <row r="10" spans="1:2">
      <c t="s" r="A10" s="4">
        <v>468</v>
      </c>
      <c t="n" r="B10" s="6">
        <v>916394</v>
      </c>
    </row>
    <row r="11" spans="1:2">
      <c t="s" r="A11" s="3">
        <v>469</v>
      </c>
    </row>
    <row r="12" spans="1:2">
      <c t="s" r="A12" s="4">
        <v>470</v>
      </c>
      <c t="n" r="B12" s="8">
        <v>29.48</v>
      </c>
    </row>
    <row r="13" spans="1:2">
      <c t="s" r="A13" s="4">
        <v>471</v>
      </c>
      <c t="n" r="B13" s="12">
        <v>33.5</v>
      </c>
    </row>
    <row r="14" spans="1:2">
      <c t="s" r="A14" s="4">
        <v>472</v>
      </c>
      <c t="n" r="B14" s="12">
        <v>32.43</v>
      </c>
    </row>
    <row r="15" spans="1:2">
      <c t="s" r="A15" s="4">
        <v>473</v>
      </c>
      <c t="n" r="B15" s="12">
        <v>30.6</v>
      </c>
    </row>
    <row r="16" spans="1:2">
      <c t="s" r="A16" s="4">
        <v>474</v>
      </c>
      <c t="n" r="B16" s="12">
        <v>32.77</v>
      </c>
    </row>
    <row r="17" spans="1:2">
      <c t="s" r="A17" s="4">
        <v>475</v>
      </c>
      <c t="n" r="B17" s="12">
        <v>29.74</v>
      </c>
    </row>
    <row r="18" spans="1:2">
      <c t="s" r="A18" s="4">
        <v>476</v>
      </c>
      <c t="n" r="B18" s="8">
        <v>27.44</v>
      </c>
    </row>
    <row r="19" spans="1:2">
      <c t="s" r="A19" s="3">
        <v>477</v>
      </c>
    </row>
    <row r="20" spans="1:2">
      <c t="s" r="A20" s="4">
        <v>478</v>
      </c>
      <c t="s" r="B20" s="4">
        <v>479</v>
      </c>
    </row>
    <row r="21" spans="1:2">
      <c t="s" r="A21" s="4">
        <v>480</v>
      </c>
      <c t="s" r="B21" s="4">
        <v>481</v>
      </c>
    </row>
    <row r="22" spans="1:2">
      <c t="s" r="A22" s="3">
        <v>482</v>
      </c>
    </row>
    <row r="23" spans="1:2">
      <c t="s" r="A23" s="4">
        <v>483</v>
      </c>
      <c t="n" r="B23" s="7">
        <v>22407</v>
      </c>
    </row>
    <row r="24" spans="1:2">
      <c t="s" r="A24" s="4">
        <v>484</v>
      </c>
      <c t="n" r="B24" s="7">
        <v>1245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t="s" r="A1" s="1">
        <v>485</v>
      </c>
      <c t="s" r="B1" s="2">
        <v>1</v>
      </c>
    </row>
    <row r="2" spans="1:2">
      <c t="s" r="B2" s="2">
        <v>486</v>
      </c>
    </row>
    <row r="3" spans="1:2">
      <c t="s" r="A3" s="3">
        <v>487</v>
      </c>
    </row>
    <row r="4" spans="1:2">
      <c t="s" r="A4" s="4">
        <v>488</v>
      </c>
      <c t="n" r="B4" s="6">
        <v>1512022</v>
      </c>
    </row>
    <row r="5" spans="1:2">
      <c t="s" r="A5" s="4">
        <v>463</v>
      </c>
      <c t="n" r="B5" s="6">
        <v>1395994</v>
      </c>
    </row>
    <row r="6" spans="1:2">
      <c t="s" r="A6" s="4">
        <v>489</v>
      </c>
      <c t="n" r="B6" s="6">
        <v>-489694</v>
      </c>
    </row>
    <row r="7" spans="1:2">
      <c t="s" r="A7" s="4">
        <v>465</v>
      </c>
      <c t="n" r="B7" s="6">
        <v>-75971</v>
      </c>
    </row>
    <row r="8" spans="1:2">
      <c t="s" r="A8" s="4">
        <v>490</v>
      </c>
      <c t="n" r="B8" s="6">
        <v>2342351</v>
      </c>
    </row>
    <row r="9" spans="1:2">
      <c t="s" r="A9" s="3">
        <v>491</v>
      </c>
    </row>
    <row r="10" spans="1:2">
      <c t="s" r="A10" s="4">
        <v>492</v>
      </c>
      <c t="n" r="B10" s="8">
        <v>33.19</v>
      </c>
    </row>
    <row r="11" spans="1:2">
      <c t="s" r="A11" s="4">
        <v>471</v>
      </c>
      <c t="n" r="B11" s="12">
        <v>37.76</v>
      </c>
    </row>
    <row r="12" spans="1:2">
      <c t="s" r="A12" s="4">
        <v>476</v>
      </c>
      <c t="n" r="B12" s="12">
        <v>33.49</v>
      </c>
    </row>
    <row r="13" spans="1:2">
      <c t="s" r="A13" s="4">
        <v>473</v>
      </c>
      <c t="n" r="B13" s="12">
        <v>33.71</v>
      </c>
    </row>
    <row r="14" spans="1:2">
      <c t="s" r="A14" s="4">
        <v>493</v>
      </c>
      <c t="n" r="B14" s="8">
        <v>35.8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t="s" r="A1" s="1">
        <v>494</v>
      </c>
      <c t="s" r="B1" s="2">
        <v>1</v>
      </c>
    </row>
    <row r="2" spans="1:2">
      <c t="s" r="B2" s="2">
        <v>486</v>
      </c>
    </row>
    <row r="3" spans="1:2">
      <c t="s" r="A3" s="3">
        <v>495</v>
      </c>
    </row>
    <row r="4" spans="1:2">
      <c t="s" r="A4" s="4">
        <v>488</v>
      </c>
      <c t="n" r="B4" s="6">
        <v>550088</v>
      </c>
    </row>
    <row r="5" spans="1:2">
      <c t="s" r="A5" s="4">
        <v>463</v>
      </c>
      <c t="n" r="B5" s="6">
        <v>0</v>
      </c>
    </row>
    <row r="6" spans="1:2">
      <c t="s" r="A6" s="4">
        <v>489</v>
      </c>
      <c t="n" r="B6" s="6">
        <v>-70065</v>
      </c>
    </row>
    <row r="7" spans="1:2">
      <c t="s" r="A7" s="4">
        <v>465</v>
      </c>
      <c t="n" r="B7" s="6">
        <v>-1641</v>
      </c>
    </row>
    <row r="8" spans="1:2">
      <c t="s" r="A8" s="4">
        <v>490</v>
      </c>
      <c t="n" r="B8" s="6">
        <v>478382</v>
      </c>
    </row>
    <row r="9" spans="1:2">
      <c t="s" r="A9" s="3">
        <v>491</v>
      </c>
    </row>
    <row r="10" spans="1:2">
      <c t="s" r="A10" s="4">
        <v>492</v>
      </c>
      <c t="n" r="B10" s="8">
        <v>26.87</v>
      </c>
    </row>
    <row r="11" spans="1:2">
      <c t="s" r="A11" s="4">
        <v>471</v>
      </c>
      <c t="n" r="B11" s="6">
        <v>0</v>
      </c>
    </row>
    <row r="12" spans="1:2">
      <c t="s" r="A12" s="4">
        <v>476</v>
      </c>
      <c t="n" r="B12" s="12">
        <v>32.96</v>
      </c>
    </row>
    <row r="13" spans="1:2">
      <c t="s" r="A13" s="4">
        <v>473</v>
      </c>
      <c t="n" r="B13" s="12">
        <v>23.72</v>
      </c>
    </row>
    <row r="14" spans="1:2">
      <c t="s" r="A14" s="4">
        <v>493</v>
      </c>
      <c t="n" r="B14" s="8">
        <v>25.9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4"/>
    <col customWidth="1" max="2" min="2" width="15"/>
    <col customWidth="1" max="3" min="3" width="14"/>
  </cols>
  <sheetData>
    <row r="1" spans="1:3">
      <c t="s" r="A1" s="1">
        <v>496</v>
      </c>
      <c t="s" r="B1" s="2">
        <v>1</v>
      </c>
    </row>
    <row r="2" spans="1:3">
      <c t="s" r="B2" s="2">
        <v>2</v>
      </c>
      <c t="s" r="C2" s="2">
        <v>70</v>
      </c>
    </row>
    <row r="3" spans="1:3">
      <c t="s" r="A3" s="3">
        <v>186</v>
      </c>
    </row>
    <row r="4" spans="1:3">
      <c t="s" r="A4" s="4">
        <v>497</v>
      </c>
      <c t="s" r="B4" s="4">
        <v>498</v>
      </c>
      <c t="s" r="C4" s="4">
        <v>499</v>
      </c>
    </row>
    <row r="5" spans="1:3">
      <c t="s" r="A5" s="4">
        <v>500</v>
      </c>
      <c t="n" r="B5" s="7">
        <v>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00</v>
      </c>
      <c t="s" r="B1" s="2">
        <v>69</v>
      </c>
      <c t="s" r="D1" s="2">
        <v>1</v>
      </c>
    </row>
    <row r="2" spans="1:5">
      <c t="s" r="B2" s="2">
        <v>2</v>
      </c>
      <c t="s" r="C2" s="2">
        <v>70</v>
      </c>
      <c t="s" r="D2" s="2">
        <v>2</v>
      </c>
      <c t="s" r="E2" s="2">
        <v>70</v>
      </c>
    </row>
    <row r="3" spans="1:5">
      <c t="s" r="A3" s="3">
        <v>101</v>
      </c>
    </row>
    <row r="4" spans="1:5">
      <c t="s" r="A4" s="4">
        <v>92</v>
      </c>
      <c t="n" r="B4" s="7">
        <v>-2895</v>
      </c>
      <c t="n" r="C4" s="7">
        <v>-5288</v>
      </c>
      <c t="n" r="D4" s="7">
        <v>-4404</v>
      </c>
      <c t="n" r="E4" s="7">
        <v>-8193</v>
      </c>
    </row>
    <row r="5" spans="1:5">
      <c t="s" r="A5" s="3">
        <v>102</v>
      </c>
    </row>
    <row r="6" spans="1:5">
      <c t="s" r="A6" s="4">
        <v>103</v>
      </c>
      <c t="n" r="B6" s="6">
        <v>-3480</v>
      </c>
      <c t="n" r="C6" s="6">
        <v>2380</v>
      </c>
      <c t="n" r="D6" s="6">
        <v>-3534</v>
      </c>
      <c t="n" r="E6" s="6">
        <v>-1993</v>
      </c>
    </row>
    <row r="7" spans="1:5">
      <c t="s" r="A7" s="4">
        <v>104</v>
      </c>
      <c t="n" r="B7" s="6">
        <v>326</v>
      </c>
      <c t="n" r="C7" s="6">
        <v>-131</v>
      </c>
      <c t="n" r="D7" s="6">
        <v>1144</v>
      </c>
      <c t="n" r="E7" s="6">
        <v>43</v>
      </c>
    </row>
    <row r="8" spans="1:5">
      <c t="s" r="A8" s="4">
        <v>105</v>
      </c>
      <c t="n" r="B8" s="6">
        <v>-3154</v>
      </c>
      <c t="n" r="C8" s="6">
        <v>2249</v>
      </c>
      <c t="n" r="D8" s="6">
        <v>-2390</v>
      </c>
      <c t="n" r="E8" s="6">
        <v>-1950</v>
      </c>
    </row>
    <row r="9" spans="1:5">
      <c t="s" r="A9" s="4">
        <v>106</v>
      </c>
      <c t="n" r="B9" s="7">
        <v>-6049</v>
      </c>
      <c t="n" r="C9" s="7">
        <v>-3039</v>
      </c>
      <c t="n" r="D9" s="7">
        <v>-6794</v>
      </c>
      <c t="n" r="E9" s="7">
        <v>-1014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01</v>
      </c>
      <c t="s" r="B1" s="2">
        <v>69</v>
      </c>
      <c t="s" r="D1" s="2">
        <v>1</v>
      </c>
    </row>
    <row r="2" spans="1:5">
      <c t="s" r="B2" s="2">
        <v>2</v>
      </c>
      <c t="s" r="C2" s="2">
        <v>70</v>
      </c>
      <c t="s" r="D2" s="2">
        <v>2</v>
      </c>
      <c t="s" r="E2" s="2">
        <v>70</v>
      </c>
    </row>
    <row r="3" spans="1:5">
      <c t="s" r="A3" s="3">
        <v>189</v>
      </c>
    </row>
    <row r="4" spans="1:5">
      <c t="s" r="A4" s="4">
        <v>92</v>
      </c>
      <c t="n" r="B4" s="7">
        <v>-2895</v>
      </c>
      <c t="n" r="C4" s="7">
        <v>-5288</v>
      </c>
      <c t="n" r="D4" s="7">
        <v>-4404</v>
      </c>
      <c t="n" r="E4" s="7">
        <v>-8193</v>
      </c>
    </row>
    <row r="5" spans="1:5">
      <c t="s" r="A5" s="4">
        <v>502</v>
      </c>
      <c t="n" r="B5" s="6">
        <v>29449</v>
      </c>
      <c t="n" r="C5" s="6">
        <v>29230</v>
      </c>
      <c t="n" r="D5" s="6">
        <v>29295</v>
      </c>
      <c t="n" r="E5" s="6">
        <v>29111</v>
      </c>
    </row>
    <row r="6" spans="1:5">
      <c t="s" r="A6" s="4">
        <v>503</v>
      </c>
      <c t="n" r="B6" s="8">
        <v>-0.1</v>
      </c>
      <c t="n" r="C6" s="8">
        <v>-0.18</v>
      </c>
      <c t="n" r="D6" s="8">
        <v>-0.15</v>
      </c>
      <c t="n" r="E6" s="8">
        <v>-0.2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04</v>
      </c>
      <c t="s" r="B1" s="2">
        <v>69</v>
      </c>
      <c t="s" r="D1" s="2">
        <v>1</v>
      </c>
    </row>
    <row r="2" spans="1:5">
      <c t="s" r="B2" s="2">
        <v>2</v>
      </c>
      <c t="s" r="C2" s="2">
        <v>70</v>
      </c>
      <c t="s" r="D2" s="2">
        <v>2</v>
      </c>
      <c t="s" r="E2" s="2">
        <v>70</v>
      </c>
    </row>
    <row r="3" spans="1:5">
      <c t="s" r="A3" s="4">
        <v>434</v>
      </c>
    </row>
    <row r="4" spans="1:5">
      <c t="s" r="A4" s="3">
        <v>429</v>
      </c>
    </row>
    <row r="5" spans="1:5">
      <c t="s" r="A5" s="4">
        <v>505</v>
      </c>
      <c t="n" r="B5" s="6">
        <v>859513</v>
      </c>
      <c t="n" r="C5" s="6">
        <v>699704</v>
      </c>
      <c t="n" r="D5" s="6">
        <v>749453</v>
      </c>
      <c t="n" r="E5" s="6">
        <v>630073</v>
      </c>
    </row>
    <row r="6" spans="1:5">
      <c t="s" r="A6" s="4">
        <v>506</v>
      </c>
    </row>
    <row r="7" spans="1:5">
      <c t="s" r="A7" s="3">
        <v>429</v>
      </c>
    </row>
    <row r="8" spans="1:5">
      <c t="s" r="A8" s="4">
        <v>505</v>
      </c>
      <c t="n" r="B8" s="6">
        <v>674804</v>
      </c>
      <c t="n" r="C8" s="6">
        <v>1027182</v>
      </c>
      <c t="n" r="D8" s="6">
        <v>1351304</v>
      </c>
      <c t="n" r="E8" s="6">
        <v>1209788</v>
      </c>
    </row>
    <row r="9" spans="1:5">
      <c t="s" r="A9" s="4">
        <v>507</v>
      </c>
    </row>
    <row r="10" spans="1:5">
      <c t="s" r="A10" s="3">
        <v>429</v>
      </c>
    </row>
    <row r="11" spans="1:5">
      <c t="s" r="A11" s="4">
        <v>505</v>
      </c>
      <c t="n" r="B11" s="6">
        <v>31994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5"/>
    <col customWidth="1" max="5" min="5" width="21"/>
    <col customWidth="1" max="6" min="6" width="21"/>
  </cols>
  <sheetData>
    <row r="1" spans="1:6">
      <c t="s" r="A1" s="1">
        <v>508</v>
      </c>
      <c t="s" r="B1" s="2">
        <v>69</v>
      </c>
      <c t="s" r="D1" s="2">
        <v>1</v>
      </c>
    </row>
    <row r="2" spans="1:6">
      <c t="s" r="B2" s="2">
        <v>343</v>
      </c>
      <c t="s" r="C2" s="2">
        <v>509</v>
      </c>
      <c t="s" r="D2" s="2">
        <v>510</v>
      </c>
      <c t="s" r="E2" s="2">
        <v>509</v>
      </c>
      <c t="s" r="F2" s="2">
        <v>369</v>
      </c>
    </row>
    <row r="3" spans="1:6">
      <c t="s" r="A3" s="3">
        <v>511</v>
      </c>
    </row>
    <row r="4" spans="1:6">
      <c t="s" r="A4" s="4">
        <v>512</v>
      </c>
      <c t="n" r="D4" s="6">
        <v>1</v>
      </c>
    </row>
    <row r="5" spans="1:6">
      <c t="s" r="A5" s="3">
        <v>71</v>
      </c>
    </row>
    <row r="6" spans="1:6">
      <c t="s" r="A6" s="4">
        <v>513</v>
      </c>
      <c t="n" r="B6" s="7">
        <v>81721</v>
      </c>
      <c t="n" r="C6" s="7">
        <v>64484</v>
      </c>
      <c t="n" r="D6" s="7">
        <v>154857</v>
      </c>
      <c t="n" r="E6" s="7">
        <v>120155</v>
      </c>
    </row>
    <row r="7" spans="1:6">
      <c t="s" r="A7" s="3">
        <v>514</v>
      </c>
    </row>
    <row r="8" spans="1:6">
      <c t="s" r="A8" s="4">
        <v>515</v>
      </c>
      <c t="n" r="B8" s="6">
        <v>27203</v>
      </c>
      <c t="n" r="D8" s="6">
        <v>27203</v>
      </c>
      <c t="n" r="F8" s="7">
        <v>27314</v>
      </c>
    </row>
    <row r="9" spans="1:6">
      <c t="s" r="A9" s="4">
        <v>516</v>
      </c>
    </row>
    <row r="10" spans="1:6">
      <c t="s" r="A10" s="3">
        <v>71</v>
      </c>
    </row>
    <row r="11" spans="1:6">
      <c t="s" r="A11" s="4">
        <v>513</v>
      </c>
      <c t="n" r="B11" s="6">
        <v>45668</v>
      </c>
      <c t="n" r="C11" s="6">
        <v>43140</v>
      </c>
      <c t="n" r="D11" s="6">
        <v>85849</v>
      </c>
      <c t="n" r="E11" s="6">
        <v>74291</v>
      </c>
    </row>
    <row r="12" spans="1:6">
      <c t="s" r="A12" s="3">
        <v>514</v>
      </c>
    </row>
    <row r="13" spans="1:6">
      <c t="s" r="A13" s="4">
        <v>515</v>
      </c>
      <c t="n" r="B13" s="6">
        <v>21122</v>
      </c>
      <c t="n" r="D13" s="6">
        <v>21122</v>
      </c>
      <c t="n" r="F13" s="6">
        <v>21135</v>
      </c>
    </row>
    <row r="14" spans="1:6">
      <c t="s" r="A14" s="4">
        <v>517</v>
      </c>
    </row>
    <row r="15" spans="1:6">
      <c t="s" r="A15" s="3">
        <v>71</v>
      </c>
    </row>
    <row r="16" spans="1:6">
      <c t="s" r="A16" s="4">
        <v>513</v>
      </c>
      <c t="n" r="B16" s="6">
        <v>42700</v>
      </c>
      <c t="n" r="C16" s="6">
        <v>41300</v>
      </c>
      <c t="n" r="D16" s="6">
        <v>80900</v>
      </c>
      <c t="n" r="E16" s="6">
        <v>71000</v>
      </c>
    </row>
    <row r="17" spans="1:6">
      <c t="s" r="A17" s="3">
        <v>514</v>
      </c>
    </row>
    <row r="18" spans="1:6">
      <c t="s" r="A18" s="4">
        <v>515</v>
      </c>
      <c t="n" r="B18" s="6">
        <v>20700</v>
      </c>
      <c t="n" r="D18" s="6">
        <v>20700</v>
      </c>
      <c t="n" r="F18" s="6">
        <v>20900</v>
      </c>
    </row>
    <row r="19" spans="1:6">
      <c t="s" r="A19" s="4">
        <v>518</v>
      </c>
    </row>
    <row r="20" spans="1:6">
      <c t="s" r="A20" s="3">
        <v>71</v>
      </c>
    </row>
    <row r="21" spans="1:6">
      <c t="s" r="A21" s="4">
        <v>513</v>
      </c>
      <c t="n" r="B21" s="6">
        <v>24634</v>
      </c>
      <c t="n" r="C21" s="6">
        <v>15965</v>
      </c>
      <c t="n" r="D21" s="6">
        <v>44469</v>
      </c>
      <c t="n" r="E21" s="6">
        <v>31569</v>
      </c>
    </row>
    <row r="22" spans="1:6">
      <c t="s" r="A22" s="3">
        <v>514</v>
      </c>
    </row>
    <row r="23" spans="1:6">
      <c t="s" r="A23" s="4">
        <v>515</v>
      </c>
      <c t="n" r="B23" s="6">
        <v>3125</v>
      </c>
      <c t="n" r="D23" s="6">
        <v>3125</v>
      </c>
      <c t="n" r="F23" s="6">
        <v>5008</v>
      </c>
    </row>
    <row r="24" spans="1:6">
      <c t="s" r="A24" s="4">
        <v>519</v>
      </c>
    </row>
    <row r="25" spans="1:6">
      <c t="s" r="A25" s="3">
        <v>71</v>
      </c>
    </row>
    <row r="26" spans="1:6">
      <c t="s" r="A26" s="4">
        <v>513</v>
      </c>
      <c t="n" r="B26" s="6">
        <v>11419</v>
      </c>
      <c t="n" r="C26" s="7">
        <v>5379</v>
      </c>
      <c t="n" r="D26" s="6">
        <v>24539</v>
      </c>
      <c t="n" r="E26" s="7">
        <v>14295</v>
      </c>
    </row>
    <row r="27" spans="1:6">
      <c t="s" r="A27" s="3">
        <v>514</v>
      </c>
    </row>
    <row r="28" spans="1:6">
      <c t="s" r="A28" s="4">
        <v>515</v>
      </c>
      <c t="n" r="B28" s="7">
        <v>2956</v>
      </c>
      <c t="n" r="D28" s="7">
        <v>2956</v>
      </c>
      <c t="n" r="F28" s="7">
        <v>117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1"/>
    <col customWidth="1" max="3" min="3" width="39"/>
    <col customWidth="1" max="4" min="4" width="27"/>
    <col customWidth="1" max="5" min="5" width="37"/>
    <col customWidth="1" max="6" min="6" width="20"/>
  </cols>
  <sheetData>
    <row r="1" spans="1:6">
      <c t="s" r="A1" s="1">
        <v>107</v>
      </c>
      <c t="s" r="B1" s="2">
        <v>108</v>
      </c>
      <c t="s" r="C1" s="2">
        <v>109</v>
      </c>
      <c t="s" r="D1" s="2">
        <v>110</v>
      </c>
      <c t="s" r="E1" s="2">
        <v>111</v>
      </c>
      <c t="s" r="F1" s="2">
        <v>112</v>
      </c>
    </row>
    <row r="2" spans="1:6">
      <c t="s" r="A2" s="4">
        <v>113</v>
      </c>
      <c t="n" r="B2" s="7">
        <v>212961</v>
      </c>
      <c t="n" r="C2" s="7">
        <v>290</v>
      </c>
      <c t="n" r="D2" s="7">
        <v>258169</v>
      </c>
      <c t="n" r="E2" s="7">
        <v>-7712</v>
      </c>
      <c t="n" r="F2" s="7">
        <v>-37786</v>
      </c>
    </row>
    <row r="3" spans="1:6">
      <c t="s" r="A3" s="4">
        <v>114</v>
      </c>
      <c t="n" r="C3" s="6">
        <v>28943</v>
      </c>
    </row>
    <row r="4" spans="1:6">
      <c t="s" r="A4" s="3">
        <v>115</v>
      </c>
    </row>
    <row r="5" spans="1:6">
      <c t="s" r="A5" s="4">
        <v>116</v>
      </c>
      <c t="n" r="B5" s="6">
        <v>-2244</v>
      </c>
      <c t="n" r="C5" s="7">
        <v>4</v>
      </c>
      <c t="n" r="D5" s="6">
        <v>-2248</v>
      </c>
    </row>
    <row r="6" spans="1:6">
      <c t="s" r="A6" s="4">
        <v>117</v>
      </c>
      <c t="n" r="C6" s="6">
        <v>447</v>
      </c>
    </row>
    <row r="7" spans="1:6">
      <c t="s" r="A7" s="4">
        <v>98</v>
      </c>
      <c t="n" r="B7" s="6">
        <v>21521</v>
      </c>
      <c t="n" r="D7" s="6">
        <v>21521</v>
      </c>
    </row>
    <row r="8" spans="1:6">
      <c t="s" r="A8" s="4">
        <v>118</v>
      </c>
      <c t="n" r="B8" s="6">
        <v>66</v>
      </c>
      <c t="n" r="D8" s="6">
        <v>66</v>
      </c>
    </row>
    <row r="9" spans="1:6">
      <c t="s" r="A9" s="4">
        <v>103</v>
      </c>
      <c t="n" r="B9" s="6">
        <v>-1993</v>
      </c>
      <c t="n" r="E9" s="6">
        <v>-1993</v>
      </c>
    </row>
    <row r="10" spans="1:6">
      <c t="s" r="A10" s="4">
        <v>119</v>
      </c>
      <c t="n" r="B10" s="6">
        <v>43</v>
      </c>
      <c t="n" r="E10" s="6">
        <v>43</v>
      </c>
    </row>
    <row r="11" spans="1:6">
      <c t="s" r="A11" s="4">
        <v>92</v>
      </c>
      <c t="n" r="B11" s="6">
        <v>-8193</v>
      </c>
      <c t="n" r="F11" s="6">
        <v>-8193</v>
      </c>
    </row>
    <row r="12" spans="1:6">
      <c t="s" r="A12" s="4">
        <v>120</v>
      </c>
      <c t="n" r="B12" s="6">
        <v>222161</v>
      </c>
      <c t="n" r="C12" s="7">
        <v>294</v>
      </c>
      <c t="n" r="D12" s="6">
        <v>277508</v>
      </c>
      <c t="n" r="E12" s="6">
        <v>-9662</v>
      </c>
      <c t="n" r="F12" s="6">
        <v>-45979</v>
      </c>
    </row>
    <row r="13" spans="1:6">
      <c t="s" r="A13" s="4">
        <v>121</v>
      </c>
      <c t="n" r="C13" s="6">
        <v>29390</v>
      </c>
    </row>
    <row r="14" spans="1:6">
      <c t="s" r="A14" s="4">
        <v>122</v>
      </c>
      <c t="n" r="B14" s="6">
        <v>257033</v>
      </c>
      <c t="n" r="C14" s="7">
        <v>291</v>
      </c>
      <c t="n" r="D14" s="6">
        <v>333153</v>
      </c>
      <c t="n" r="E14" s="6">
        <v>-13810</v>
      </c>
      <c t="n" r="F14" s="6">
        <v>-62601</v>
      </c>
    </row>
    <row r="15" spans="1:6">
      <c t="s" r="A15" s="4">
        <v>123</v>
      </c>
      <c t="n" r="C15" s="6">
        <v>29080</v>
      </c>
    </row>
    <row r="16" spans="1:6">
      <c t="s" r="A16" s="3">
        <v>115</v>
      </c>
    </row>
    <row r="17" spans="1:6">
      <c t="s" r="A17" s="4">
        <v>116</v>
      </c>
      <c t="n" r="B17" s="6">
        <v>1728</v>
      </c>
      <c t="n" r="C17" s="7">
        <v>6</v>
      </c>
      <c t="n" r="D17" s="6">
        <v>1722</v>
      </c>
    </row>
    <row r="18" spans="1:6">
      <c t="s" r="A18" s="4">
        <v>117</v>
      </c>
      <c t="n" r="C18" s="6">
        <v>656</v>
      </c>
    </row>
    <row r="19" spans="1:6">
      <c t="s" r="A19" s="4">
        <v>98</v>
      </c>
      <c t="n" r="B19" s="6">
        <v>24170</v>
      </c>
      <c t="n" r="D19" s="6">
        <v>24170</v>
      </c>
    </row>
    <row r="20" spans="1:6">
      <c t="s" r="A20" s="4">
        <v>118</v>
      </c>
      <c t="n" r="B20" s="6">
        <v>1303</v>
      </c>
      <c t="n" r="D20" s="6">
        <v>18</v>
      </c>
      <c t="n" r="F20" s="6">
        <v>1285</v>
      </c>
    </row>
    <row r="21" spans="1:6">
      <c t="s" r="A21" s="4">
        <v>103</v>
      </c>
      <c t="n" r="B21" s="6">
        <v>-3534</v>
      </c>
      <c t="n" r="E21" s="6">
        <v>-3534</v>
      </c>
    </row>
    <row r="22" spans="1:6">
      <c t="s" r="A22" s="4">
        <v>119</v>
      </c>
      <c t="n" r="B22" s="6">
        <v>1144</v>
      </c>
      <c t="n" r="E22" s="6">
        <v>1144</v>
      </c>
    </row>
    <row r="23" spans="1:6">
      <c t="s" r="A23" s="4">
        <v>92</v>
      </c>
      <c t="n" r="B23" s="6">
        <v>-4404</v>
      </c>
      <c t="n" r="F23" s="6">
        <v>-4404</v>
      </c>
    </row>
    <row r="24" spans="1:6">
      <c t="s" r="A24" s="4">
        <v>124</v>
      </c>
      <c t="n" r="B24" s="7">
        <v>277440</v>
      </c>
      <c t="n" r="C24" s="7">
        <v>297</v>
      </c>
      <c t="n" r="D24" s="7">
        <v>359063</v>
      </c>
      <c t="n" r="E24" s="7">
        <v>-16200</v>
      </c>
      <c t="n" r="F24" s="7">
        <v>-65720</v>
      </c>
    </row>
    <row r="25" spans="1:6">
      <c t="s" r="A25" s="4">
        <v>125</v>
      </c>
      <c t="n" r="C25" s="6">
        <v>2973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126</v>
      </c>
      <c t="s" r="B1" s="2">
        <v>2</v>
      </c>
      <c t="s" r="C1" s="2">
        <v>23</v>
      </c>
      <c t="s" r="D1" s="2">
        <v>70</v>
      </c>
    </row>
    <row r="2" spans="1:4">
      <c t="s" r="A2" s="3">
        <v>127</v>
      </c>
    </row>
    <row r="3" spans="1:4">
      <c t="s" r="A3" s="4">
        <v>64</v>
      </c>
      <c t="n" r="B3" s="8">
        <v>0.01</v>
      </c>
      <c t="n" r="C3" s="8">
        <v>0.01</v>
      </c>
      <c t="n" r="D3" s="8">
        <v>0.0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28</v>
      </c>
      <c t="s" r="B1" s="2">
        <v>1</v>
      </c>
    </row>
    <row r="2" spans="1:3">
      <c t="s" r="B2" s="2">
        <v>2</v>
      </c>
      <c t="s" r="C2" s="2">
        <v>70</v>
      </c>
    </row>
    <row r="3" spans="1:3">
      <c t="s" r="A3" s="3">
        <v>129</v>
      </c>
    </row>
    <row r="4" spans="1:3">
      <c t="s" r="A4" s="4">
        <v>92</v>
      </c>
      <c t="n" r="B4" s="7">
        <v>-4404</v>
      </c>
      <c t="n" r="C4" s="7">
        <v>-8193</v>
      </c>
    </row>
    <row r="5" spans="1:3">
      <c t="s" r="A5" s="3">
        <v>130</v>
      </c>
    </row>
    <row r="6" spans="1:3">
      <c t="s" r="A6" s="4">
        <v>131</v>
      </c>
      <c t="n" r="B6" s="6">
        <v>8798</v>
      </c>
      <c t="n" r="C6" s="6">
        <v>7581</v>
      </c>
    </row>
    <row r="7" spans="1:3">
      <c t="s" r="A7" s="4">
        <v>132</v>
      </c>
      <c t="n" r="B7" s="6">
        <v>1445</v>
      </c>
      <c t="n" r="C7" s="6">
        <v>1743</v>
      </c>
    </row>
    <row r="8" spans="1:3">
      <c t="s" r="A8" s="4">
        <v>98</v>
      </c>
      <c t="n" r="B8" s="6">
        <v>24286</v>
      </c>
      <c t="n" r="C8" s="6">
        <v>21230</v>
      </c>
    </row>
    <row r="9" spans="1:3">
      <c t="s" r="A9" s="4">
        <v>133</v>
      </c>
      <c t="n" r="B9" s="6">
        <v>-9</v>
      </c>
      <c t="n" r="C9" s="6">
        <v>7</v>
      </c>
    </row>
    <row r="10" spans="1:3">
      <c t="s" r="A10" s="4">
        <v>134</v>
      </c>
      <c t="n" r="B10" s="6">
        <v>-2342</v>
      </c>
      <c t="n" r="C10" s="6">
        <v>-5218</v>
      </c>
    </row>
    <row r="11" spans="1:3">
      <c t="s" r="A11" s="4">
        <v>135</v>
      </c>
      <c t="n" r="B11" s="6">
        <v>-1502</v>
      </c>
      <c t="n" r="C11" s="6">
        <v>-355</v>
      </c>
    </row>
    <row r="12" spans="1:3">
      <c t="s" r="A12" s="4">
        <v>136</v>
      </c>
      <c t="n" r="B12" s="6">
        <v>6231</v>
      </c>
      <c t="n" r="C12" s="6">
        <v>3116</v>
      </c>
    </row>
    <row r="13" spans="1:3">
      <c t="s" r="A13" s="3">
        <v>137</v>
      </c>
    </row>
    <row r="14" spans="1:3">
      <c t="s" r="A14" s="4">
        <v>138</v>
      </c>
      <c t="n" r="B14" s="6">
        <v>3970</v>
      </c>
      <c t="n" r="C14" s="6">
        <v>-7296</v>
      </c>
    </row>
    <row r="15" spans="1:3">
      <c t="s" r="A15" s="4">
        <v>139</v>
      </c>
      <c t="n" r="B15" s="6">
        <v>103</v>
      </c>
      <c t="n" r="C15" s="6">
        <v>-10622</v>
      </c>
    </row>
    <row r="16" spans="1:3">
      <c t="s" r="A16" s="4">
        <v>140</v>
      </c>
      <c t="n" r="B16" s="6">
        <v>-27</v>
      </c>
      <c t="n" r="C16" s="6">
        <v>5901</v>
      </c>
    </row>
    <row r="17" spans="1:3">
      <c t="s" r="A17" s="4">
        <v>141</v>
      </c>
      <c t="n" r="B17" s="6">
        <v>-3860</v>
      </c>
      <c t="n" r="C17" s="6">
        <v>5771</v>
      </c>
    </row>
    <row r="18" spans="1:3">
      <c t="s" r="A18" s="4">
        <v>142</v>
      </c>
      <c t="n" r="B18" s="6">
        <v>32689</v>
      </c>
      <c t="n" r="C18" s="6">
        <v>13665</v>
      </c>
    </row>
    <row r="19" spans="1:3">
      <c t="s" r="A19" s="3">
        <v>143</v>
      </c>
    </row>
    <row r="20" spans="1:3">
      <c t="s" r="A20" s="4">
        <v>144</v>
      </c>
      <c t="n" r="B20" s="6">
        <v>-7833</v>
      </c>
      <c t="n" r="C20" s="6">
        <v>-8570</v>
      </c>
    </row>
    <row r="21" spans="1:3">
      <c t="s" r="A21" s="4">
        <v>145</v>
      </c>
      <c t="n" r="B21" s="6">
        <v>-21427</v>
      </c>
      <c t="n" r="C21" s="6">
        <v>-17733</v>
      </c>
    </row>
    <row r="22" spans="1:3">
      <c t="s" r="A22" s="4">
        <v>146</v>
      </c>
      <c t="n" r="B22" s="6">
        <v>-138153</v>
      </c>
      <c t="n" r="C22" s="6">
        <v>-87828</v>
      </c>
    </row>
    <row r="23" spans="1:3">
      <c t="s" r="A23" s="4">
        <v>147</v>
      </c>
      <c t="n" r="B23" s="6">
        <v>61211</v>
      </c>
      <c t="n" r="C23" s="6">
        <v>43672</v>
      </c>
    </row>
    <row r="24" spans="1:3">
      <c t="s" r="A24" s="4">
        <v>148</v>
      </c>
      <c t="n" r="B24" s="6">
        <v>33400</v>
      </c>
      <c t="n" r="C24" s="6">
        <v>36637</v>
      </c>
    </row>
    <row r="25" spans="1:3">
      <c t="s" r="A25" s="4">
        <v>149</v>
      </c>
      <c t="n" r="B25" s="6">
        <v>-72802</v>
      </c>
      <c t="n" r="C25" s="6">
        <v>-33822</v>
      </c>
    </row>
    <row r="26" spans="1:3">
      <c t="s" r="A26" s="3">
        <v>150</v>
      </c>
    </row>
    <row r="27" spans="1:3">
      <c t="s" r="A27" s="4">
        <v>151</v>
      </c>
      <c t="n" r="B27" s="6">
        <v>9712</v>
      </c>
      <c t="n" r="C27" s="6">
        <v>2523</v>
      </c>
    </row>
    <row r="28" spans="1:3">
      <c t="s" r="A28" s="4">
        <v>152</v>
      </c>
      <c t="n" r="B28" s="6">
        <v>-7984</v>
      </c>
      <c t="n" r="C28" s="6">
        <v>-4767</v>
      </c>
    </row>
    <row r="29" spans="1:3">
      <c t="s" r="A29" s="4">
        <v>135</v>
      </c>
      <c t="n" r="B29" s="6">
        <v>1502</v>
      </c>
      <c t="n" r="C29" s="6">
        <v>355</v>
      </c>
    </row>
    <row r="30" spans="1:3">
      <c t="s" r="A30" s="4">
        <v>153</v>
      </c>
      <c t="n" r="B30" s="6">
        <v>3230</v>
      </c>
      <c t="n" r="C30" s="6">
        <v>-1889</v>
      </c>
    </row>
    <row r="31" spans="1:3">
      <c t="s" r="A31" s="4">
        <v>154</v>
      </c>
      <c t="n" r="B31" s="6">
        <v>-454</v>
      </c>
      <c t="n" r="C31" s="6">
        <v>-849</v>
      </c>
    </row>
    <row r="32" spans="1:3">
      <c t="s" r="A32" s="4">
        <v>155</v>
      </c>
      <c t="n" r="B32" s="6">
        <v>-37337</v>
      </c>
      <c t="n" r="C32" s="6">
        <v>-22895</v>
      </c>
    </row>
    <row r="33" spans="1:3">
      <c t="s" r="A33" s="4">
        <v>156</v>
      </c>
      <c t="n" r="B33" s="6">
        <v>175857</v>
      </c>
      <c t="n" r="C33" s="6">
        <v>101543</v>
      </c>
    </row>
    <row r="34" spans="1:3">
      <c t="s" r="A34" s="4">
        <v>157</v>
      </c>
      <c t="n" r="B34" s="7">
        <v>138520</v>
      </c>
      <c t="n" r="C34" s="7">
        <v>7864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58</v>
      </c>
      <c t="s" r="B1" s="2">
        <v>1</v>
      </c>
    </row>
    <row r="2" spans="1:2">
      <c t="s" r="B2" s="2">
        <v>2</v>
      </c>
    </row>
    <row r="3" spans="1:2">
      <c t="s" r="A3" s="3">
        <v>159</v>
      </c>
    </row>
    <row r="4" spans="1:2">
      <c t="s" r="A4" s="4">
        <v>158</v>
      </c>
      <c t="s" r="B4" s="4">
        <v>16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Unaudited Condensed Consolidate</vt:lpstr>
      <vt:lpstr>Unaudited Condensed Consolidat3</vt:lpstr>
      <vt:lpstr>Unaudited Condensed Consolidat4</vt:lpstr>
      <vt:lpstr>Unaudited Condensed Consolidat5</vt:lpstr>
      <vt:lpstr>Unaudited Condensed Consolidat6</vt:lpstr>
      <vt:lpstr>Unaudited Condensed Consolidat7</vt:lpstr>
      <vt:lpstr>Unaudited Condensed Consolidat8</vt:lpstr>
      <vt:lpstr>Nature of Business</vt:lpstr>
      <vt:lpstr>Financial Statement Presentatio</vt:lpstr>
      <vt:lpstr>Investments and Fair Value Disc</vt:lpstr>
      <vt:lpstr>Acquisitions</vt:lpstr>
      <vt:lpstr>Goodwill</vt:lpstr>
      <vt:lpstr>Deferred Revenue</vt:lpstr>
      <vt:lpstr>Software Licenses</vt:lpstr>
      <vt:lpstr>Borrowings</vt:lpstr>
      <vt:lpstr>Stock-based Compensation</vt:lpstr>
      <vt:lpstr>Commitments and Contingencies</vt:lpstr>
      <vt:lpstr>Taxes</vt:lpstr>
      <vt:lpstr>Income per share data</vt:lpstr>
      <vt:lpstr>Segment and Geographic Informat</vt:lpstr>
      <vt:lpstr>Financial Statement Presentat22</vt:lpstr>
      <vt:lpstr>Investments and Fair Value Di23</vt:lpstr>
      <vt:lpstr>Acquisitions (Tables)</vt:lpstr>
      <vt:lpstr>Goodwill (Tables)</vt:lpstr>
      <vt:lpstr>Deferred Revenue (Tables)</vt:lpstr>
      <vt:lpstr>Borrowings (Tables)</vt:lpstr>
      <vt:lpstr>Stock-based Compensation (Table</vt:lpstr>
      <vt:lpstr>Income per share data (Tables)</vt:lpstr>
      <vt:lpstr>Segment and Geographic Inform30</vt:lpstr>
      <vt:lpstr>Investments and Fair Value Di31</vt:lpstr>
      <vt:lpstr>Investments and Fair Value Di32</vt:lpstr>
      <vt:lpstr>Investments and Fair Value Di33</vt:lpstr>
      <vt:lpstr>Acquisitions - Additional Infor</vt:lpstr>
      <vt:lpstr>Acquisitions - Fair Value of th</vt:lpstr>
      <vt:lpstr>Acquisitions - Pro Forma Financ</vt:lpstr>
      <vt:lpstr>Goodwill (Details)</vt:lpstr>
      <vt:lpstr>Deferred Revenue - Schedule of </vt:lpstr>
      <vt:lpstr>Software Licenses - Additional </vt:lpstr>
      <vt:lpstr>Borrowings - Additional Informa</vt:lpstr>
      <vt:lpstr>Borrowings - Convertible Senior</vt:lpstr>
      <vt:lpstr>Borrowings - Summary of Interes</vt:lpstr>
      <vt:lpstr>Borrowings - Aggregate Maturiti</vt:lpstr>
      <vt:lpstr>Stock-based Compensation - Addi</vt:lpstr>
      <vt:lpstr>Stock-based Compensation - Summ</vt:lpstr>
      <vt:lpstr>Stock-based Compensation - Su46</vt:lpstr>
      <vt:lpstr>Stock-based Compensation - Su47</vt:lpstr>
      <vt:lpstr>Stock-based Compensation - Su48</vt:lpstr>
      <vt:lpstr>Taxes - Additional Information </vt:lpstr>
      <vt:lpstr>Income per share data - Summary</vt:lpstr>
      <vt:lpstr>Income per share data - Additio</vt:lpstr>
      <vt:lpstr>Segment and Geographic Inform5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1T15:45:10Z</dcterms:created>
  <dcterms:modified xmlns:dcterms="http://purl.org/dc/terms/" xmlns:xsi="http://www.w3.org/2001/XMLSchema-instance" xsi:type="dcterms:W3CDTF">2016-08-01T15:45:10Z</dcterms:modified>
  <dc:title xmlns:dc="http://purl.org/dc/elements/1.1/">Untitled</dc:title>
  <dc:description xmlns:dc="http://purl.org/dc/elements/1.1/"/>
  <dc:subject xmlns:dc="http://purl.org/dc/elements/1.1/"/>
  <cp:keywords/>
  <cp:category/>
</cp:coreProperties>
</file>